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llaboration Agreement with 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Organization and Significant _6" sheetId="28" state="visible" r:id="rId28"/>
    <sheet xmlns:r="http://schemas.openxmlformats.org/officeDocument/2006/relationships" name="Organization and Significant _7" sheetId="29" state="visible" r:id="rId29"/>
    <sheet xmlns:r="http://schemas.openxmlformats.org/officeDocument/2006/relationships" name="Organization and Significant _8" sheetId="30" state="visible" r:id="rId30"/>
    <sheet xmlns:r="http://schemas.openxmlformats.org/officeDocument/2006/relationships" name="Notes Receivable (Details Narra"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Accrued Expenses - Schedule of " sheetId="36" state="visible" r:id="rId36"/>
    <sheet xmlns:r="http://schemas.openxmlformats.org/officeDocument/2006/relationships" name="Accrued Expenses - Schedule o_2" sheetId="37" state="visible" r:id="rId37"/>
    <sheet xmlns:r="http://schemas.openxmlformats.org/officeDocument/2006/relationships" name="Collaboration Agreement with _2" sheetId="38" state="visible" r:id="rId38"/>
    <sheet xmlns:r="http://schemas.openxmlformats.org/officeDocument/2006/relationships" name="Related Party Transactions (Det"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Schedule of Sign" sheetId="44" state="visible" r:id="rId44"/>
    <sheet xmlns:r="http://schemas.openxmlformats.org/officeDocument/2006/relationships" name="Income Taxes - Schedule of Reco"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8</t>
  </si>
  <si>
    <t>Mar. 28, 2019</t>
  </si>
  <si>
    <t>Jun. 30, 2018</t>
  </si>
  <si>
    <t>Document And Entity Information</t>
  </si>
  <si>
    <t>Entity Registrant Name</t>
  </si>
  <si>
    <t>VirTra, Inc</t>
  </si>
  <si>
    <t>Entity Central Index Key</t>
  </si>
  <si>
    <t>0001085243</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VTSI</t>
  </si>
  <si>
    <t>Document Fiscal Period Focus</t>
  </si>
  <si>
    <t>FY</t>
  </si>
  <si>
    <t>Document Fiscal Year Focus</t>
  </si>
  <si>
    <t>2018</t>
  </si>
  <si>
    <t>Balance Sheets - USD ($)</t>
  </si>
  <si>
    <t>Dec. 31, 2017</t>
  </si>
  <si>
    <t>CURRENT ASSETS</t>
  </si>
  <si>
    <t>Cash and cash equivalents</t>
  </si>
  <si>
    <t>Certificates of deposit</t>
  </si>
  <si>
    <t xml:space="preserve"> </t>
  </si>
  <si>
    <t>Accounts receivable, net</t>
  </si>
  <si>
    <t>Interest receivable</t>
  </si>
  <si>
    <t>That’s Eatertainment (f/k/a MREC) note receivable, net, related party</t>
  </si>
  <si>
    <t>Trade note receivable, net</t>
  </si>
  <si>
    <t>Inventory, net</t>
  </si>
  <si>
    <t>Unbilled revenue</t>
  </si>
  <si>
    <t>Prepaid expenses and other current assets</t>
  </si>
  <si>
    <t>Total current assets</t>
  </si>
  <si>
    <t>LONG-TERM ASSETS</t>
  </si>
  <si>
    <t>Property and equipment, net</t>
  </si>
  <si>
    <t>Trade note receivable, long-term</t>
  </si>
  <si>
    <t>Security deposits, long-term</t>
  </si>
  <si>
    <t>Other assets, long-term</t>
  </si>
  <si>
    <t>Deferred tax asset, net</t>
  </si>
  <si>
    <t>Investment in That's Eatertainment (f/k/a MREC), related party</t>
  </si>
  <si>
    <t>Total long-term assets</t>
  </si>
  <si>
    <t>TOTAL ASSETS</t>
  </si>
  <si>
    <t>CURRENT LIABILITIES</t>
  </si>
  <si>
    <t>Accounts payable</t>
  </si>
  <si>
    <t>Accrued compensation and related costs</t>
  </si>
  <si>
    <t>Accrued expenses and other current liabilities</t>
  </si>
  <si>
    <t>Note payable, current</t>
  </si>
  <si>
    <t>Deferred revenue, short-term</t>
  </si>
  <si>
    <t>Total current liabilities</t>
  </si>
  <si>
    <t>Long-term liabilities:</t>
  </si>
  <si>
    <t>Deferred revenue, long-term</t>
  </si>
  <si>
    <t>Deferred rent liability</t>
  </si>
  <si>
    <t>Note payable, long-term</t>
  </si>
  <si>
    <t>Total long-term liabilities</t>
  </si>
  <si>
    <t>Total liabilities</t>
  </si>
  <si>
    <t>Commitments and contingencies</t>
  </si>
  <si>
    <t>STOCKHOLDERS' EQUITY</t>
  </si>
  <si>
    <t>Preferred stock $0.0001 par value; 2,500,000 authorized; no shares issued or outstanding</t>
  </si>
  <si>
    <t>Common stock, value</t>
  </si>
  <si>
    <t>Treasury stock at cost; 10,707 shares outstanding as of December 31, 2018 and 23,467 shares outstanding as of December 31, 2017.</t>
  </si>
  <si>
    <t>Additional paid-in capital</t>
  </si>
  <si>
    <t>Accumulated deficit</t>
  </si>
  <si>
    <t>Total stockholders' equity</t>
  </si>
  <si>
    <t>TOTAL LIABILITIES AND STOCKHOLDERS' EQUITY</t>
  </si>
  <si>
    <t>Class A Common Stock [Member]</t>
  </si>
  <si>
    <t>Class B Common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Statements of Operations - USD ($)</t>
  </si>
  <si>
    <t>REVENUES</t>
  </si>
  <si>
    <t>Total revenue</t>
  </si>
  <si>
    <t>Cost of sales</t>
  </si>
  <si>
    <t>Gross profit</t>
  </si>
  <si>
    <t>OPERATING EXPENSES</t>
  </si>
  <si>
    <t>General and administrative</t>
  </si>
  <si>
    <t>Research and development</t>
  </si>
  <si>
    <t>Net operating expense</t>
  </si>
  <si>
    <t>Income/(loss) from operations</t>
  </si>
  <si>
    <t>OTHER INCOME (EXPENSE)</t>
  </si>
  <si>
    <t>Other income</t>
  </si>
  <si>
    <t>Other expense</t>
  </si>
  <si>
    <t>Impairment loss on TEC (f/k/a MREC), related party</t>
  </si>
  <si>
    <t>Net other income</t>
  </si>
  <si>
    <t>Income/(loss) before income taxes</t>
  </si>
  <si>
    <t>Income tax expense/(benefit)</t>
  </si>
  <si>
    <t>NET INCOME/(LOSS)</t>
  </si>
  <si>
    <t>Earnings/(loss) per common share</t>
  </si>
  <si>
    <t>Basic</t>
  </si>
  <si>
    <t>Diluted</t>
  </si>
  <si>
    <t>Weighted average shares outstanding</t>
  </si>
  <si>
    <t>Net Sales [Member]</t>
  </si>
  <si>
    <t>Royalties/Licensing Fees, Related Party [Member]</t>
  </si>
  <si>
    <t>Other Royalties/Licensing Fees [Member]</t>
  </si>
  <si>
    <t>Statements of Changes in Stockholders' Equity - USD ($)</t>
  </si>
  <si>
    <t>Preferred Stock [Member]</t>
  </si>
  <si>
    <t>Common Stock [Member]</t>
  </si>
  <si>
    <t>Additional Paid-In Capital [Member]</t>
  </si>
  <si>
    <t>Treasury Stock [Member]</t>
  </si>
  <si>
    <t>Accumulated Deficit [Member]</t>
  </si>
  <si>
    <t>Total</t>
  </si>
  <si>
    <t>Balance at Dec. 31, 2016</t>
  </si>
  <si>
    <t>Balance, shares at Dec. 31, 2016</t>
  </si>
  <si>
    <t>Stock warrants vested-TEC (f/k/a MREC), related party</t>
  </si>
  <si>
    <t>Stock warrants repurchased-TEC (f/k/a MREC), related party</t>
  </si>
  <si>
    <t>Stock based compensation</t>
  </si>
  <si>
    <t>Stock options repurchased</t>
  </si>
  <si>
    <t>Stock options repurchased, shares</t>
  </si>
  <si>
    <t>Treasury stock</t>
  </si>
  <si>
    <t>Treasury stock cancelled, shares</t>
  </si>
  <si>
    <t>Net income</t>
  </si>
  <si>
    <t>Balance at Dec. 31, 2017</t>
  </si>
  <si>
    <t>Balance, shares at Dec. 31, 2017</t>
  </si>
  <si>
    <t>Stock options exercised</t>
  </si>
  <si>
    <t>Stock options exercised, shares</t>
  </si>
  <si>
    <t>Treasury stock cancelled</t>
  </si>
  <si>
    <t>Balance at Dec. 31, 2018</t>
  </si>
  <si>
    <t>Balance, shares at Dec. 31, 2018</t>
  </si>
  <si>
    <t>Statements of Cash Flows - USD ($)</t>
  </si>
  <si>
    <t>Cash flows from operating activities:</t>
  </si>
  <si>
    <t>Adjustments to reconcile net income to net cash provided by operating activities</t>
  </si>
  <si>
    <t>Impairment of Investment in That's Eatertainment (f/k/a MREC), related party</t>
  </si>
  <si>
    <t>Depreciation</t>
  </si>
  <si>
    <t>Stock compensation</t>
  </si>
  <si>
    <t>Compensation associated with stock option repurchase</t>
  </si>
  <si>
    <t>Changes in operating assets and liabilities:</t>
  </si>
  <si>
    <t>Accounts receivable</t>
  </si>
  <si>
    <t>Security deposits</t>
  </si>
  <si>
    <t>Inventory</t>
  </si>
  <si>
    <t>Deferred taxes</t>
  </si>
  <si>
    <t>Other assets</t>
  </si>
  <si>
    <t>Accounts payable and other accrued expenses</t>
  </si>
  <si>
    <t>Deferred revenue and deferred rent</t>
  </si>
  <si>
    <t>Net cash provided by operating activities</t>
  </si>
  <si>
    <t>Cash flows from investing activities:</t>
  </si>
  <si>
    <t>Purchase of certificates of deposit</t>
  </si>
  <si>
    <t>Redemption of certificates of deposit</t>
  </si>
  <si>
    <t>Purchase of property and equipment</t>
  </si>
  <si>
    <t>Net cash used in investing activities</t>
  </si>
  <si>
    <t>Cash flows from financing activities:</t>
  </si>
  <si>
    <t>Repayment of debt</t>
  </si>
  <si>
    <t>Purchase of treasury stock</t>
  </si>
  <si>
    <t>Repurchase of stock options</t>
  </si>
  <si>
    <t>That's Eatertainment (f/k/a MREC), repurchase of stock warrants, related party</t>
  </si>
  <si>
    <t>Common stock issued for options exercise</t>
  </si>
  <si>
    <t>Net cash used in financing activities</t>
  </si>
  <si>
    <t>Net increase/(decrease) in cash</t>
  </si>
  <si>
    <t>Cash, beginning of period</t>
  </si>
  <si>
    <t>Cash, end of period</t>
  </si>
  <si>
    <t>Supplemental disclosure of cash flow information:</t>
  </si>
  <si>
    <t>Cash paid: Taxes</t>
  </si>
  <si>
    <t>Supplemental disclosure of non-cash investing and financing activities:</t>
  </si>
  <si>
    <t>Conversion of accounts to notes receivable</t>
  </si>
  <si>
    <t>Organization and Significant Accounting Policies</t>
  </si>
  <si>
    <t>Accounting Policies [Abstract]</t>
  </si>
  <si>
    <t>Note 1. Organization and Significant Accounting
Policies Organization and Business
Operations VirTra, Inc. (the “Company”
or “VirTra”), located in Tempe, Arizona, is engaged in the sale and development of judgmental use of force training
simulators and firearms training simulators for law enforcement, military and commercial uses. The Company sells simulators and
related products worldwide through a direct sales force and international distribution partners. The original business started
in 1993 as Ferris Productions, Inc. In September 2001, Ferris Productions, Inc. merged with GameCom, Inc. to ultimately become
VirTra, Inc., a Nevada Corporation. Effective March 2, 2018,
the Company effected a 1 for 2 reverse stock split of its issued and outstanding Common Stock (the “Reverse Stock Split”).
All references to shares of the Company’s common stock in this report refer to the number of shares of common stock after
giving effect to the Reverse Stock Split.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income tax valuation
allowances, the carrying value of cost basis investments, and the allocation of the transaction price to the performance obligations
in our contracts with customers. Revenue Recognition Between May 2014 and December
2016, the FASB issued several Accounting Standards Updates (each, an “ASU” and collectively, “ASUs”) on
Revenue from Contracts with Customers (Topic 606). These ASUs supersede nearly all existing revenue recognition guidance under
current GAAP and requires an entity to recognize revenues when promised goods or services are transferred to customers in an amount
that reflects the consideration to which an entity expects to be entitled for those goods or services. This standard was adopted
on January 1, 2018 and the Company elected to use the modified retrospective transition method which requires application of ASU
2014-09 to uncompleted contracts at the date of adoption. The adoption of the ASUs under 2014-09 did not have a material impact
on the financial statements. Effective January 1, 2018,
the Company records revenue from contracts with customers in accordance with ASC Topi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Upon transfer of control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Year ended December 31,
2018 2017
Domestic International Total Domestic International Total
Simulators and accessories $ 12,562,982 $ 2,018,828 $ 14,581,810 $ 11,006,489 $ 2,502,075 $ 13,508,564
Extended service-type warranties 1,719,347 176,730 1,896,077 1,530,964 211,692 1,742,656
Customized software 485,409 11,940 497,349 489,671 182,200 671,871
Installation and training 400,916 146,761 547,677 299,793 11,394 311,187
Licensing and royalties 557,213 - 557,213 289,947 - 289,947
Total Revenue $ 15,725,867 $ 2,354,259 $ 18,080,126 $ 13,616,864 $ 2,907,361 $ 16,524,225 Prior to the adoption
of ASU 2014-09, the Company recognized revenue for its products and services when it was realized or realizable and earned. Revenue
was considered realized and earned when: (i) persuasive evidence of an arrangement exists; (ii) delivery has occurred and/or services
have been rendered; (iii) the price is fixed and determinable; and (iv) collection of the resulting receivable is reasonably assured.
Shipping fees charged to customers were recorded as a component of net revenues. Further, certain components of the Company’s
sales included multiple elements comprising of both products and services. The Company’s revenue recognition fell under ASC
605-25, Multiple Element Arrangements Customer Deposits Customer deposits are
recorded as a current liability under deferred revenue on the accompanying balance sheet and totaled $186,450 and $709,676 as of
December 31, 2018 and 2017, respectively. Changes in deferred revenue amounts related to customer deposits will fluctuate from
year to year based upon the mix of customers for the year and the Company’s backlog of open contracts. Customer deposits
are considered a deferred liability until completion of the customer’s contract performance obligations. When revenue is
recognized, the deposit is applied to customer’s receivable balance. Warranty The Company does warranty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04,637 and $2,156,950 as of December 31, 2018 and 2017, respectively. Deferred revenue for separately priced extended
warranties longer than one year totaled $962,356 and $0 as of December 31, 2018 and 2017, respectively. The accrual for the one-year
manufacturer’s warranty liability totaled $200,505 and $135,000 as of December 31, 2018 and 2017, respectively. During the
years ended December 31, 2018 and 2017, the Company recognized revenue of $1,896,077 and $1,787,081, respectively, related to the
extended service-type warranties that was amortized from the deferred revenue balance. Changes in deferred revenue amounts related
to extended service-type warranties will fluctuate from year to year based upon the average remaining life of the warranties at
the beginning of the period and new extended service-type warranties sold during the period. Customer Retainage Customer retainage is
recorded as a current liability under deferred revenue on the accompanying balance sheet and totaled $133,220 and $126,286 as of
December 31, 2018 and 2017, respectively. Changes in deferred revenue amounts related to customer retainage will fluctuate from
year to year based upon the customer’s contract completion date allowing the Company to invoice and recover the retainage. Licensing and Royalties
with Related Party As discussed further in
Note 6. Collaboration Agreement, the Company licenses intellectual property to Modern Round, LLC (“MR”), a wholly-owned
subsidiary of That’s Eatertainment Corp. (“TEC”), f/k/a Modern Round Entertainment Corp. (“MREC”),
a related party, in exchange for sales-based royalties. Revenues from this agreement are recognized in accordance with the terms
of the contract as the sales occur. The Company receives additional immaterial sales-based royalties from strategic partners. Adoption of New Accounting
Standard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Company recorded an impairment loss on its investment in TEC, f/k/a MREC, a related
party, to fair value in 2018. The adoption of ASU 2016-01 did not have a material impact on the financial statements. Upon adoption,
the Company has elected to utilize the cost minus impairment approach as the investment in TEC does not have a readily determinable
fair value as of the reporting date. See Note 6. Collaboration Agreement. In November 2016, the FASB
issued ASU No. 2016-18, “Statement of Cash Flows (Topic 230): Restricted Cash (a consensus of the FASB Emerging Issues Task
Force),” to provide guidance on the presentation of restricted cash or restricted cash equivalents in the statement of cash
flows. The amendments should be applied using a retrospective transition method, and are effective for fiscal years beginning after
December 15, 2017, including interim periods within those fiscal years. The adoption of 2016-18 did not have a material impact
on the financial statement presentation.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adopted
this standard on January 1, 2018, and its adoption did not have a material impact on the Company’s revenue recognition.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adoption of 2017-05 did not have a material impact on the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The adoption of 2017-09 did not have a material impact on the financial statements. In November 2017, the
FASB issued ASU No. 2017-14 “Income Statement—Reporting Comprehensive Income (Topic 220), Revenue Recognition (Topic
605), and Revenue from Contracts with Customers (Topic 606) (SEC Update)”. The ASU amends SEC paragraphs pursuant to the
SEC Staff Accounting Bulletin No. 116 and SEC Release No. 33-10403, which bring existing guidance into conformity with Topic 606,
Revenue from Contracts with Customers. The amendments were effective upon issuance. These amendments did not have a material effect
on the Company’s financial stat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18 and 2017 due to their short maturities. The fair value of the
notes receivable approximates its carrying value, using level 3 inputs, at December 31, 2018.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As of December
31, 2018, and 2017, the Company maintained an allowance for doubtful accounts of $23,044 and $12,290, respectively.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allowance for uncollectible notes receivable was nil at December 31, 2017. During 2018, the Company recorded an allowance against
a note receivable balance of $369,938. At December 31, 2018, the allowance for uncollectible notes receivable was $266,813.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December 31, 2018 and 2017, inventory reserves were $105,031. Investments in Other
Companies Minority investments in
other companies are accounted for under the cost method of accounting because the Company does not have the ability to exercise
significant influence over the other companies’ operations. Under the cost method of accounting, investments in private companies
are carried at cost and are only adjusted for other-than- 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The adoption of ASU 2016-01
requires investments in other companies that do not have readily determinable fair value be accounted for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adoption of ASU 2016-01 did not have a material impact on the financial statements. Upon adoption, the Company has elected
to utilize the cost minus impairment approach because the investment in TEC does not have a readily determinable fair value as
of the reporting date. See Note 6. Collaboration Agreement. Management regularly evaluates
the recoverability of its investment based on the investee company’s performance and financial position. During the years
ended December 31, 2018 and 2017, the Company recognized an impairment loss of $254,933 and $613,241, respectively. Management
regularly assesses the classification of its investments. During the year ended December 31, 2017, the $613,241 impairment loss
was recorded as Other income (expense) on the Statement of Operations as the Company’s agreement with Investment in That’s
Eatertainment (f/k/a MREC) was not considered to be a significant part of the Company’s operations. During 2018, the Company
believes that its agreement with That’s Eatertainment has become more significant to the Company’s operations due to
the increased royalty revenues, and as such, the $254,933 impairment loss recognized during the year-ended December 31, 2018 has
been recorded as an operating expense on the Statement of Operations.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Machinery and equipment 5-7 years
Leasehold improvements 7 years Cost of Products Sold Cost of products sold represents
manufacturing costs, consisting of materials, labor and overhead related to finished goods and components. Cost of products sold
does not include depreciation of fixed assets. Shipping costs incurred related to product delivery are included in cost of products
sold. Advertising Costs Costs associated with advertising
are expensed as incurred. Advertising expense was $762,658 and $866,275 for the years ended December 31, 2018 and 2017, respectively.
These costs include domestic and international tradeshows, website, and sales promotional materials. Research and Development
Costs Research and development
costs are expensed as incurred. Research and development costs primarily include expenses, including labor, directly related to
research and development support. Research and development costs were $1,357,982 and $1,285,000 for 2018 and 2017, respectively. Legal Costs Legal costs relating to
loss contingencies are expensed as incurred. See Item 3. Legal Proceedings.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2,014,987 and $4,674,853 as of December 31, 2018 and 2017,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The Company’s notes
receivable are due from two counter parties and are unsecured. Management performs ongoing evaluations of the collectability of
its notes receivable and maintains an allowance for estimated losses. Historically, the Company
primarily sells its products to United States federal and state agencies. For the year ended December 31, 2018, one federal agency
comprised 34% of total net sales. By comparison, for the year ended December 31, 2017, two federal agencies comprised 11% and 12%,
and one state agency comprised 12% of total net sales, respectively. As of December 31, 2018, one federal agency comprised 26%
and one state agency comprised 20% of total accounts receivables. By comparison, as of December 31, 2017, two commercial customers
comprised 22% and 10%, and one state agency comprised 12% of total accounts receivable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17, the Company reversed all previously recorded valuation allowances.
As of December 31, 2018, after review of the deferred tax asset and valuation allowance in accordance with ASC 740, management
determined that it is more likely than not that the Company will fully realize all of its deferred tax asset and no valuation allowance
was needed. As of December 31, 2018, and 2017,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8 or 2017. The Company is potentially
subject to tax audits for its United States federal and Arizona, California, Florida, Georgia, Hawaii, Illinois, Massachusetts,
Maryland, Michigan, North Dakota, New Hampshire, New Jersey, New York, Ohio, Idaho, South Carolina, Tennessee, Texas, Virginia,
Washington, and West Virginia state income and excise tax returns for tax years between 2014 and 2018; however, earlier years may
be subject to audit under certain circumstances. Tax audits by their very nature are often complex and can require several years
to complete. Impairment of Long-Lived
Assets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8 and 2017,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year ended December
31, 2018. The assumptions used for options granted during the year ended December 31, 2017, and the resulting estimates of weighted-average
fair value per share of options granted during this period, are as follows:
Year Ended December 31, 2017
Expected dividend yield 0%
Expected volatility 95% to 147%
Risk-free interest rate 1-2%
Expected term 7 years
Weighted average grant date fair value $1.94 The expected term of the
options is the estimated period of time until exercise and was determined using the SEC’s safe harbor rules,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As share-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 has elected to recognize forfeitures as they occur rather than estimating them at the
time of grant.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Year Ended December 31,
2018 2017
Net income $ 818,092 $ 3,262,282
Weighted average common stock outstanding 7,903,801 7,919,568
Incremental shares from stock options 350,575 282,324
Incremental shares from warrants - 195,485
Weighted average common stock outstanding - diluted 8,254,376 8,397,377
Net income per common share and common equivalent shares
Basic $ 0.10 $ 0.41
Diluted $ 0.10 $ 0.39 The Company has potentially
dilutive securities outstanding that are not included in the diluted earnings per share calcu</t>
  </si>
  <si>
    <t>Notes Receivable</t>
  </si>
  <si>
    <t>Receivables [Abstract]</t>
  </si>
  <si>
    <t>Note 2. Notes Receivable An unsecured promissory
note was executed on March 23, 2018 by a customer converting its past-due trade receivable from the sale of goods and services
in the amount of $400,906. This unsecured promissory note is due in full on or before February 2020. The note bears interest at
the rate of ten percent (10%) per annum and requires installment payments of $20,000 principal and interest. Payments are due monthly
and include late fees. The principal and accrued interest due as of December 31, 2018 was $374,034. During 2018, the Company recorded
an allowance against the note receivable balance in the amount of $266,813. The current portion of the remaining note receivable,
net of allowance collectible in one year or less was $96,282 principal and $4,096 accrued interest. The remaining portion of the
note, classified as long-term was $6,843. The Company accepted an
unsecured convertible promissory note (the “Convertible Note”) from TEC, a related party, in the amount of $292,138
for a portion of their minimum royalty payment due as of May 31, 2018. 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 The note principal and accrued interest due as of December 31, 2018 was $298,224,
and both balances are classified as current. No reserve for collectability has been recorded as of December 31, 2018. See Note
6.</t>
  </si>
  <si>
    <t>Inventory Disclosure [Abstract]</t>
  </si>
  <si>
    <t>Note 3. Inventory Inventory consisted of the
following as of:
December 31, 2018 December 31, 2017
Raw materials and work in process $ 1,717,033 $ 1,778,961
Finished goods - 46,508
Reserve (105,031 ) (105,031 )
Total inventory $ 1,612,002 $ 1,720,438 During 2018, the Company
evaluated the useful life of its spare parts inventory. As a result of this evaluation, the Company classified $292,298 of spare
parts as Other Assets, long-term on the Balance Sheet at December 31, 2018. At December 31, 2017, spare parts in the amount of
$298,136 was included in Inventory, net on the Balance Sheet. The balance at December 31, 2017 was not reclassified to conform
to the current year presentation as the amount was not deemed material by management.</t>
  </si>
  <si>
    <t>Property and Equipment</t>
  </si>
  <si>
    <t>Property, Plant and Equipment [Abstract]</t>
  </si>
  <si>
    <t>Note 4. Property and Equipment Property and equipment consisted
of the following as of:
December 31, 2018 December 31, 2017
Computer equipment $ 1,054,004 $ 861,924
Furniture and office equipment 207,921 202,867
Machinery and equipment 1,021,188 925,495
Leasehold improvements 324,313 324,313
Total property and equipment 2,607,426 2,314,599
Less: Accumulated depreciation (1,929,181 ) (1,637,326 )
Property and equipment, net $ 678,245 $ 677,273 Depreciation expense was
$291,855 and $270,881 for the years ended December 31, 2018 and 2017, respectively.</t>
  </si>
  <si>
    <t>Accrued Expenses</t>
  </si>
  <si>
    <t>Payables and Accruals [Abstract]</t>
  </si>
  <si>
    <t xml:space="preserve">Note 5. Accrued Expenses Accrued compensation and
related costs consisted of the following as of:
December 31, 2018 December 31, 2017
Salaries and wages payable $ 147,677 $ 115,481
401(k) contributions payable 8,232 30,532
Accrued paid time off 265,962 257,751
Profit sharing payable 191,820 189,727
Total accrued compensation and related costs $ 613,691 $ 593,491 Accrued expenses and other
current liabilities consisted of the following as of:
December 31, 2018 December 31, 2017
Manufacturer’s warranties $ 200,505 $ 135,000
Warranties-other 189,983 -
Loss contingencies 40,000 -
Taxes payable 202,118 108,573
Total accrued expenses and other current liabilities $ 632,606 $ 243,573 </t>
  </si>
  <si>
    <t>Collaboration Agreement with Related Party</t>
  </si>
  <si>
    <t>Collaboration Agreement With Related Party</t>
  </si>
  <si>
    <t>Note 6. Collaboration Agreement with Related
Party On January 16, 2015, the
Company entered into a Co-Venture Agreement (the “Co-Venture Agreement”) with Modern Round, LLC (“MR”),
a wholly-owned subsidiary of TEC, formerly MREC, a related party. The Co-Venture Agreement grants TEC an exclusive non-transferrable
license to use the Company’s technology and certain equipment solely for use at locations to operate the concept, as defined
in the Co-Venture Agreement. Throughout the duration of the Co-Venture Agreement, TEC will pay the Company a royalty based on gross
revenue, as defined and subject to certain minimum royalties commencing with the first twelve-month period subsequent to the respective
milestone date of June 1, 2017. Under the terms of the original agreement, if the total royalty payments for locations in the United
States and Canada together do not total at least the minimum royalty amount specified in the agreement, TEC may pay to VirTra the
difference between the amount of total royalty payments and the minimum specified in the agreement to maintain exclusivity. On August 16, 2017, the
Company entered into the first amendment to the Co-Venture Agreement to permit TEC to sublicense the VirTra Technology to third
party operators of stand-alone location-based entertainment companies. TEC agreed to pay the Company royalties for any such sublicenses
in an amount equal to 10% of the revenue paid to TEC in cases where TEC pays for the cost of the equipment for such location or
14% of the revenue paid to TEC in cases where it does not pay for the cost of the equipment. In April 2018, Modern Round
effected a 1 for 12,000 reverse stock split, followed by a 2,000 for 1 forward stock split completed in November 2018. As a result,
the Company holds, as of December 31, 2018, 560,000 shares of TEC common stock representing approximately 5.9% of the issued and
outstanding common shares of TEC. The Company determined a bona fide offer by TEC to sell investments for an amount less than the
carrying amount of the Company’s investment occurred during the years ended December 31, 2018 and 2017, respectively, and
an impairment loss of $254,933 and $613,241 was taken to write-down the TEC investment to the estimated fair value. The Company
recognized the impairment loss on its investment in TEC as an operating expense. The Company recorded its investment at cost minus
impairment as of December 31, 2018 and 2017, respectively, of $1,120,000 and $1,374,933. On July 23, 2018, the Company
entered into the second amendment to the Co-Venture Agreement with TEC to (i) confirm the minimum royalty deficiency benefit due
for the royalty period ended May 31, 2018; (ii) establish payment terms for the minimum royalty deficiency benefit due, to include
both cash and promissory note payment; (iii) clarify the exclusivity provisions of the Agreement; and (iv) amend the minimum royalty
calculations to only TEC branded facilities. For the years ended December 31, 2018 and 2017, respectively, the Company recognized
license fee income (royalties) from TEC of $549,568 and $289,947. In addition, at December
31, 2018, the Company holds a warrant to purchase 25,577 shares of TEC common stock, adjusted for the 1 for 12,000 reverse stock
split and the 2,000 for 1 forward stock split, at an exercise price of $2.4436 per share, as adjusted. This warrant became exercisable
on the date of grant of April 14, 2015 and expires on the tenth anniversary of the date of grant, if not earlier pursuant to the
terms of the option.</t>
  </si>
  <si>
    <t>Related Party Transactions</t>
  </si>
  <si>
    <t>Related Party Transactions [Abstract]</t>
  </si>
  <si>
    <t>Note 7. Related Party Transactions During the years
ended December 31, 2018 and 2017, respectively, the Company issued nil and 41,250 stock options to the CEO, COO and members of
the Board of Directors to purchase shares of common stock at a weighted average purchase price of $4.42. All options are exercisable
within seven years of the grant date. During the years
ended December 31, 2018 and 2017, the Company redeemed 220,523 and 67,500 previously awarded options reaching expiration from
related parties, including the Company’s CEO, COO, a Board Director and Executives. These redemptions eliminated
the stock options and resulted in a total of $551,682 and $160,050 in additional compensation expense in 2018 and
2017, respectively. During the years
ended December 31, 2018 and 2017, related parties exercised 10,700 and nil previously awarded options for the exercise price of
$10,500 and $0, respectively, resulting in issuance of common stock to the CEO and one member of the Board of Directors. Mr. Saltz, who
is a member of our Board of Directors, is also Chairman of the Board of Directors of TEC, as well as, a majority stockholder
of TEC. The Company has entered into a Co-venture Agreement with TEC as disclosed in Note 6. In addition, the Company owns 560,000
shares of TEC common stock representing approximately 5.9% of the issued and outstanding shares of TEC common stock. The Company
recognized $549,568 and $289,947 for license fees (royalties) for the years ended December 31, 2018 and 2017, pursuant to the terms
of the Co-Venture Agreement. As of December 31, 2018, and 2017, TEC had accounts receivable balances outstanding of $16,743
and $81,235, respectively. Mr. Richardson, who
is a member of our Board of Directors, is also acting CEO of Natural Point, Inc., a vendor of the Company. In 2018 and 2017,
the Company purchased specialized equipment from Natural Point in the amount of $122,758 and $138,569, respectively. As of December
31, 2018, and 2017, respectively, the Company had a prepaid credit balances outstanding with Natural Point of $1,020 in each
respective year.</t>
  </si>
  <si>
    <t>Commitments and Contingencies</t>
  </si>
  <si>
    <t>Commitments and Contingencies Disclosure [Abstract]</t>
  </si>
  <si>
    <t>Note 8. Commitments and Contingencies Operating Lease Obligations We lease approximately 37,729
rentable square feet of office and warehouse space from an unaffiliated third party for our corporate office, manufacturing, assembly,
warehouse and shipping facility located at 7970 South Kyrene Road, Tempe, Arizona 85284. In addition, we lease approximately 4,529
rentable square feet of office and industrial space from an unaffiliated third party for our machine shop at 2169 East 5th St.,
Tempe, Arizona 85284. The machine shop lease expires in March 2019. In April, 2019 the Company will relocate the machine shop from
the Fifth St. location to 7910 South Kyrene Road, within the same business complex as our main office. The Company executed a lease
amendment to add an additional 5,131 rentable square feet for the machine shop and extended its existing lease through April 2024. Future minimum lease payments
as of December 31, 2018 under non-cancelable operating leases are as follows:
2019 $ 333,825
2020 357,452
2021 368,060
2022 379,097
2023 390,562
Thereafter 131,152
Total $ 1,960,148 The Company has a deferred
rent liability of $46,523 and $75,444 as of December 31, 2018 and 2017, respectively, relative to the increasing future minimum
lease payments. Rent expense was $518,020 and $496,564 for the years ended December 31, 2018 and 2017, respectively.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In June, 2018, the Company has initiated a declaratory judgment action in the Superior Court of the State of Arizona.
A former customer has raised allegations of breach of contract and breach of warranty and the Company seeks relief and clarification
from the Superior Court regarding the allegations and the Company’s obligations under the contract with the former customer.
Management believes that the declaratory judgment action will not have a material adverse effect on our results of operations and
the Company will vigorously defend against any allegations raised by the former customer. The Company has established a probable
and estimated loss contingency of $40,000 as of December 31, 2018. Employment Agreements On April 2, 2012, the Company
entered into three-year Employment Agreements with its Chief Executive Officer and Chief Operating Officer that call for base annual
salaries of $195,000 and $175,000, respectively, subject to cost of living adjustments, and contain automatic one-year extension
provisions. These contracts have been renewed annually with upward adjustments each year. If the Company’s Chief Executive
Officer or Chief Operating Officer are terminated by the Company for any reason other than for Cause, or if the Executive voluntarily
terminates his own employment for Good Reason but not including a Change in Control, then the Company shall, subject to the terms
of the Employment Agreements, be obligated to pay the Executive an amount equal to the greater of (a) the Executive’s annual
base salary in effect on the day preceding the date of such termination or (b) the Executive’s annual base salary during
the twelve full calendar months preceding the date of such termination, times three. If a Change of Control of the Company occurs
while the Executive is an employee of the Company and within 36 months from the date of such Change in Control the Company terminates
the Executive’s employment for any reason (except for the death or disability of the Executive or for Cause) or the Executive
terminates his employment for any reason, then the Company shall, subject to certain limitations, pay the Executive any earned
and accrued but unpaid base salary through the date of termination plus an amount of severance pay equal to the greater of (a)
the Executive’s annual base salary in effect on the day preceding the date on which the Change of Control occurred or (b)
the Executive’s annual base salary during the twelve full calendar months preceding the date on which the Change of Control
occurred, times four. These employment agreements have been automatically extended. Profit Sharing VirTra provides a discretionary
profit-sharing program that pays out a percentage of company profits each year as a cash bonus to active and eligible employees.
The cash payment is typically split into two equal payments and distributed pro-rata to employees in April and October of the
following year after the completion of the annual financial audit. For the years ending December 31, 2018 and 2017, the amount
charged to operations was fifteen percent (15%) of net profit, excluding one-time impairment loss and income tax benefit from
the reversal of the valuation allowance recorded against the deferred tax assets of the Company.</t>
  </si>
  <si>
    <t>Income Taxes</t>
  </si>
  <si>
    <t>Income Tax Disclosure [Abstract]</t>
  </si>
  <si>
    <t xml:space="preserve">Note 9.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is as follows:
December 31, December 31,
2018 2017
Deferred tax assets:
Net operating loss carryforwards $ 586,000 $ 513,000
Deferred revenue 989,000 1,033,000
Non-qualified stock option expense 147,000 410,000
Investment in That’s Eatertainment (f/k/a MREC), a related party 39,000 28,000
Reserves, accruals and other 160,000 93,000
Tax intangible assets and accumulated depreciation/amortization 479,000 633,000
Total deferred tax assets 2,400,000 2,710,000
Less: Valuation allowance - -
Net deferred tax assets $ 2,400,000 $ 2,710,000 Prior to the year ended
December 31, 2017, the Company maintained a valuation allowance equal to the potential benefit of the net deferred tax assets as
it was more likely than not that such assets would not be realized. During the year ended December 31, 2017, the Company re-evaluated
the realization of its net deferred tax assets and determined that such assets were likely to be fully realized. As such, during
the year ended December 31, 2017, the Company reversed its previously recognized valuation allowance of $4,425,000 and recorded
a related income tax benefit of $2,710,000. The Tax Cuts and Jobs Act
(the “Act”) was enacted on December 22, 2017. The Act reduces the U.S federal corporate tax rate from 35% to 21%. Accordingly,
the Company has modified the value of the deferred tax assets and liabilities, including the net operating loss carryforward, at
December 31, 2017. Prior to enactment of the new tax reform, the Company had total net deferred tax assets of $4,086,910 at December
31, 2017. Taking the new tax reform into consideration, the total net deferred tax assets was $2,710,000 at December 31, 2017. Internal Revenue Code Section
382 limits the ability to utilize net operating losses if a 50% change in ownership occurs over a three-year period. Such limitation
of the net operating losses has not occurred. The Company believes it has approximately $2.4 million of federal net operating loss
carry-forwards, as of December 31, 2018, that are available to offset future taxable income that expire in various years through
2034. Significant components of
the (provision) benefit for income tax as follows:
December 31, December 31,
2018 2017
Current $ - $ 205,000
Deferred 310,000 1,714,000
Change in valuation allowance - (4,425,000 )
Provision for income taxes $ 310,000 $ (2,506,000 ) The Company is subject to
federal and state taxes. A reconciliation of the Company’s effective income tax rate to the federal statutory rate is as
follows:
December 31, December 31,
2018 2017
Federal income tax expense at the statutory rate $ 237,000 $ 257,000
State income taxes, net of federal benefit 62,000 205,000
Permanent differences 72,932 20,000
Tax return true-ups and other (61,932 ) 61,000
Change in federal income tax rates - 1,376,000
Change in valuation allowance - (4,425,000 )
Provision for income taxes $ 310,000 $ (2,506,000) </t>
  </si>
  <si>
    <t>Stockholders' Equity</t>
  </si>
  <si>
    <t>Equity [Abstract]</t>
  </si>
  <si>
    <t>Note 10. Stockholders’ Equity Authorized Capital Common Stock. Authorized Shares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On June 23, 2016 the Company
filed a Certificate of Amendment with the Secretary of State of Texas designating 25,000 shares of Series A Preferred Stock, par
value $0.005 per share (the “Series A Preferred”). Holders of the Series A Preferred are entitled to 300 votes on all
matters submitted to a vote of the stockholders of the Corporation. In the event that such votes do not total at least 66.67% of
all votes, then regardless of the provisions of this paragraph, in any such case, the votes cast by the holders of the Series A
Preferred shall be equal to 66.67% of all votes cast at any meeting of stockholders, or any issue put to the stockholders for voting
and the Corporation may state that any such action was had by majority vote of all stockholders. Stock Repurchase On October 25, 2016 the
Company’s Board of Directors authorized the repurchase of up to $1,000,000 of its common stock under the US Securities and
Exchange Commission (“SEC”) rule 10B-18. Purchases made pursuant to this authorization will be made in the open market,
in privately negotiated transactions, or pursuant to any trading plan that may be adopted in accordance with the SEC Rule. The
timing, manner, price and amount of any repurchases will be determined by the Company in its discretion and will be subject to
economic and market conditions, stock price, applicable legal requirements and other factors. Treasury Stock The Company repurchased
and cancelled the following treasury shares:
Year Ended December 31,
2018 2017
Period: Total Number of Shares Repurchased Average Price Paid per Share Total Number of Shares Repurchased Average Price Paid per Share
Repurchased Shares - January-March - $ - - $ -
Repurchased Shares - April-June - $ - 3,450 $ 4.00
Repurchased Shares - July-September - $ - 17,489 $ 4.74
Repurchased Shares - October - $ - 2,528 $ 6.12
Repurchased Shares - November 17,942 $ 3.90 - $ -
Repurchased Shares - December 80,121 $ 3.89 - $ -
Total 98,063 $ 3.89 23,467 $ 4.78
Repurchased Shares Status 2018 2017
Repurchased Shares Cancelled 87,356 23,467
Repurchased Shares Held in Treasury 10,707 -
Total 98,063 23,467
Approximate Funds Remaining in Repurchase Plan as of December 31, 2018 $ 506,000 Stock Options The Company periodically
issues non-qualified incentive stock options to key employees, officers and directors under a stock option compensation plan approved
by the Board of Directors in 2009. Terms of option grants are at the discretion of the Board of Directors and are generally seven
years. Stock option awards to the Board were suspended effective October 1, 2017. Upon the exercise of these options, the Company
expects to issue new authorized shares of its common stock. The following table summarizes all compensation plan stock options
as of:
December 31, 2018 December 31, 2017
Number of Weighted Number of Weighted
Stock Options Exercise Price Stock Options Exercise Price
Options outstanding, beginning of year 531,667 $ 1.85 557,917 $ 1.60
Granted - - 41,250 4.42
Redeemed (220,523 ) 1.30 (67,500 ) 1.25
Exercised (10,700 ) 1.40 - -
Expired / terminated (21,277 ) 1.40 - -
Options outstanding, end of year 279,167 $ 2.34 531,667 $ 1.85
Options exercisable, end of year 279,167 $ 2.34 521,667 $ 1.85 The Company did not have
any non-vested stock options outstanding as of December 31, 2018. The weighted average contractual term for options outstanding
and exercisable at December 31, 2018 was 7 years. During the year ended December 31, 2018, the Company recorded stock compensation
in the amount of $7,124 related to stock options outstanding at December 31, 2017 that vested during 2018. The following table summarizes
information about stock options outstanding and exercisable as of December 31, 2018:
Range of Exercise Price Number of Options Outstanding Weighted Average Exercise Price Number of Options Exercisable Weighted Average Exercise Price
$.40 - $.99 78,750 $ 0.88 78,750 $ 0.88
$1.00 - $1.99 81,250 $ 1.40 81,250 $ 1.40
$2.00 - $2.99 42,500 $ 2.48 42,500 $ 2.48
$3.00 - $3.99 25,000 $ 3.50 25,000 $ 3.50
$4.00 - $4.99 25,000 $ 4.25 25,000 $ 4.25
$5.00 - $5.99 26,667 $ 5.50 26,667 $ 5.50
$.40 - $2.99 279,167 $ 2.25 279,167 $ 2.25 The aggregate intrinsic
value of options outstanding and options exercisable were $331,590 and $1,707,621 as of December 31, 2018 and 2017, respectively.
The total intrinsic value of options exercised during the year ended December 31, 2018 was $42,973. Further, the Company received
a payment in the amount of $10,500 related to the exercise of options. No stock options were exercised during the year ended December
31, 2017.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The total fair value of shares vested during the years ended December 31, 2018 and 2017
is $30,700 and $126,200, respectively.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automatically increases
on January 1, 2018, and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As of December 31, 2018,
and 2017, there were no options issued under this plan.</t>
  </si>
  <si>
    <t>Subsequent Events</t>
  </si>
  <si>
    <t>Subsequent Events [Abstract]</t>
  </si>
  <si>
    <t>Note 11. Subsequent Events On January 9, 2019, VirTra’s
Board of Directors authorized an additional $1 million be allocated for the repurchase of VirTra’s stock under the existing
10B-18 plan. The Company has continued to purchase stock under the plan and as of March 28, 2019 had purchased an additional 68,239
shares at an average cost of $3.82 per share. On February 5, 2019, VirTra
completed an Asset Purchase Agreement with Tiberius Technology, LLC, to purchase certain patents, inventory and consulting services.</t>
  </si>
  <si>
    <t>Organization and Significant Accounting Policies (Policies)</t>
  </si>
  <si>
    <t>Basis of Presentation</t>
  </si>
  <si>
    <t>Basis of Presentation The Company’s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income tax valuation allowances, the carrying value of cost basis investments, and the allocation of the transaction price
to the performance obligations in our contracts with customers.</t>
  </si>
  <si>
    <t>Revenue Recognition</t>
  </si>
  <si>
    <t>Revenue Recognition Between May 2014 and December
2016, the FASB issued several Accounting Standards Updates (each, an “ASU” and collectively, “ASUs”) on
Revenue from Contracts with Customers (Topic 606). These ASUs supersede nearly all existing revenue recognition guidance under
current GAAP and requires an entity to recognize revenues when promised goods or services are transferred to customers in an amount
that reflects the consideration to which an entity expects to be entitled for those goods or services. This standard was adopted
on January 1, 2018 and the Company elected to use the modified retrospective transition method which requires application of ASU
2014-09 to uncompleted contracts at the date of adoption. The adoption of the ASUs under 2014-09 did not have a material impact
on the financial statements. Effective January 1, 2018,
the Company records revenue from contracts with customers in accordance with ASC Topi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Upon transfer of control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Year ended December 31,
2018 2017
Domestic International Total Domestic International Total
Simulators and accessories $ 12,562,982 $ 2,018,828 $ 14,581,810 $ 11,006,489 $ 2,502,075 $ 13,508,564
Extended service-type warranties 1,719,347 176,730 1,896,077 1,530,964 211,692 1,742,656
Customized software 485,409 11,940 497,349 489,671 182,200 671,871
Installation and training 400,916 146,761 547,677 299,793 11,394 311,187
Licensing and royalties 557,213 - 557,213 289,947 - 289,947
Total Revenue $ 15,725,867 $ 2,354,259 $ 18,080,126 $ 13,616,864 $ 2,907,361 $ 16,524,225 Prior to the adoption
of ASU 2014-09, the Company recognized revenue for its products and services when it was realized or realizable and earned. Revenue
was considered realized and earned when: (i) persuasive evidence of an arrangement exists; (ii) delivery has occurred and/or services
have been rendered; (iii) the price is fixed and determinable; and (iv) collection of the resulting receivable is reasonably assured.
Shipping fees charged to customers were recorded as a component of net revenues. Further, certain components of the Company’s
sales included multiple elements comprising of both products and services. The Company’s revenue recognition fell under
ASC 605-25, Multiple Element Arrangements</t>
  </si>
  <si>
    <t>Customer Deposits</t>
  </si>
  <si>
    <t>Customer Deposits Customer deposits are recorded
as a current liability under deferred revenue on the accompanying balance sheet and totaled $186,450 and $709,676 as of December
31, 2018 and 2017, respectively. Changes in deferred revenue amounts related to customer deposits will fluctuate from year to
year based upon the mix of customers for the year and the Company’s backlog of open contracts. Customer deposits are considered
a deferred liability until completion of the customer’s contract performance obligations. When revenue is recognized, the
deposit is applied to customer’s receivable balance.</t>
  </si>
  <si>
    <t>Warranty</t>
  </si>
  <si>
    <t>Warranty The Company does warranty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04,637 and $2,156,950 as of December 31, 2018 and 2017, respectively. Deferred revenue for separately priced
extended warranties longer than one year totaled $962,356 and $0 as of December 31, 2018 and 2017, respectively. The accrual for
the one-year manufacturer’s warranty liability totaled $200,505 and $135,000 as of December 31, 2018 and 2017, respectively.
During the years ended December 31, 2018 and 2017, the Company recognized revenue of $1,896,077 and $1,787,081, respectively,
related to the extended service-type warranties that was amortized from the deferred revenue balance. Changes in deferred revenue
amounts related to extended service-type warranties will fluctuate from year to year based upon the average remaining life of
the warranties at the beginning of the period and new extended service-type warranties sold during the period.</t>
  </si>
  <si>
    <t>Customer Retainage</t>
  </si>
  <si>
    <t>Customer
Retainage Customer retainage
is recorded as a current liability under deferred revenue on the accompanying balance sheet and totaled $133,220 and $126,286
as of December 31, 2018 and 2017, respectively. Changes in deferred revenue amounts related to customer retainage will fluctuate
from year to year based upon the customer’s contract completion date allowing the Company to invoice and recover the retainage.</t>
  </si>
  <si>
    <t>Licensing and Royalties with Related Party</t>
  </si>
  <si>
    <t>Licensing and Royalties
with Related Party As discussed further in
Note 6. Collaboration Agreement, the Company licenses intellectual property to Modern Round, LLC (“MR”), a wholly-owned
subsidiary of That’s Eatertainment Corp. (“TEC”), f/k/a Modern Round Entertainment Corp. (“MREC”),
a related party, in exchange for sales-based royalties. Revenues from this agreement are recognized in accordance with the terms
of the contract as the sales occur. The Company receives additional immaterial sales-based royalties from strategic partners.</t>
  </si>
  <si>
    <t>Adoption of New Accounting Standards</t>
  </si>
  <si>
    <t>Adoption of New Accounting
Standard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Company recorded an impairment loss on its investment in TEC, f/k/a MREC, a related
party, to fair value in 2018. The adoption of ASU 2016-01 did not have a material impact on the financial statements. Upon adoption,
the Company has elected to utilize the cost minus impairment approach as the investment in TEC does not have a readily determinable
fair value as of the reporting date. See Note 6. Collaboration Agreement. In November 2016, the FASB
issued ASU No. 2016-18, “Statement of Cash Flows (Topic 230): Restricted Cash (a consensus of the FASB Emerging Issues Task
Force),” to provide guidance on the presentation of restricted cash or restricted cash equivalents in the statement of cash
flows. The amendments should be applied using a retrospective transition method, and are effective for fiscal years beginning after
December 15, 2017, including interim periods within those fiscal years. The adoption of 2016-18 did not have a material impact
on the financial statement presentation.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adopted
this standard on January 1, 2018, and its adoption did not have a material impact on the Company’s revenue recognition.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adoption of 2017-05 did not have a material impact on the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The adoption of 2017-09 did not have a material impact on the financial statements. In November 2017, the
FASB issued ASU No. 2017-14 “Income Statement—Reporting Comprehensive Income (Topic 220), Revenue Recognition (Topic
605), and Revenue from Contracts with Customers (Topic 606) (SEC Update)”. The ASU amends SEC paragraphs pursuant to the
SEC Staff Accounting Bulletin No. 116 and SEC Release No. 33-10403, which bring existing guidance into conformity with Topic 606,
Revenue from Contracts with Customers. The amendments were effective upon issuance. These amendments did not have a material effect
on the Company’s financial statements.</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Fair Value of Financial Instruments</t>
  </si>
  <si>
    <t>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18 and 2017 due to their short maturities. The fair value of the
notes receivable approximates its carrying value, using level 3 inputs, at December 31, 2018.</t>
  </si>
  <si>
    <t>Cash and Cash Equivalents</t>
  </si>
  <si>
    <t>Cash and Cash
Equivalents The Company considers
all highly liquid investments with a maturity of 90 days or less at the time of purchase to be cash equivalents.</t>
  </si>
  <si>
    <t>Certificates of Deposit and Mutual Funds</t>
  </si>
  <si>
    <t>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t>
  </si>
  <si>
    <t>Accounts and Notes Receivable and Allowance for Doubtful Accounts</t>
  </si>
  <si>
    <t>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As of December
31, 2018, and 2017, the Company maintained an allowance for doubtful accounts of $23,044 and $12,290, respectively.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allowance for uncollectible notes receivable was nil at December 31, 2017. During 2018, the Company recorded an allowance
against a note receivable balance of $369,938. At December 31, 2018, the allowance for uncollectible notes receivable was $266,813.</t>
  </si>
  <si>
    <t>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December 31, 2018 and 2017, inventory reserves were $105,031.</t>
  </si>
  <si>
    <t>Investments in Other Companies</t>
  </si>
  <si>
    <t>Investments in Other
Companies Minority investments in
other companies are accounted for under the cost method of accounting because the Company does not have the ability to exercise
significant influence over the other companies’ operations. Under the cost method of accounting, investments in private companies
are carried at cost and are only adjusted for other-than- 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The adoption of ASU 2016-01
requires investments in other companies that do not have readily determinable fair value be accounted for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adoption of ASU 2016-01 did not have a material impact on the financial statements. Upon adoption, the Company has elected
to utilize the cost minus impairment approach because the investment in TEC does not have a readily determinable fair value as
of the reporting date. See Note 6. Collaboration Agreement. Management regularly evaluates
the recoverability of its investment based on the investee company’s performance and financial position. During the years
ended December 31, 2018 and 2017, the Company recognized an impairment loss of $254,933 and $613,241, respectively. Management
regularly assesses the classification of its investments. During the year ended December 31, 2017, the $613,241 impairment loss
was recorded as Other income (expense) on the Statement of Operations as the Company’s agreement with Investment in That’s
Eatertainment (f/k/a MREC) was not considered to be a significant part of the Company’s operations. During 2018, the Company
believes that its agreement with That’s Eatertainment has become more significant to the Company’s operations due
to the increased royalty revenues, and as such, the $254,933 impairment loss recognized during the year-ended December 31, 2018
has been recorded as an operating expense on the Statement of Operations.</t>
  </si>
  <si>
    <t>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Machinery and equipment 5-7 years
Leasehold improvements 7 years</t>
  </si>
  <si>
    <t>Cost of Products Sold</t>
  </si>
  <si>
    <t>Cost of Products
Sold Cost of products
sold represents manufacturing costs, consisting of materials, labor and overhead related to finished goods and components. Cost
of products sold does not include depreciation of fixed assets. Shipping costs incurred related to product delivery are included
in cost of products sold.</t>
  </si>
  <si>
    <t>Advertising Costs</t>
  </si>
  <si>
    <t>Advertising Costs Costs associated with advertising
are expensed as incurred. Advertising expense was $762,658 and $866,275 for the years ended December 31, 2018 and 2017, respectively.
These costs include domestic and international tradeshows, website, and sales promotional materials.</t>
  </si>
  <si>
    <t>Research and Development Costs</t>
  </si>
  <si>
    <t>Research and Development
Costs Research and development
costs are expensed as incurred. Research and development costs primarily include expenses, including labor, directly related to
research and development support. Research and development costs were $1,357,982 and $1,285,000 for 2018 and 2017, respectively.</t>
  </si>
  <si>
    <t>Legal Costs</t>
  </si>
  <si>
    <t>Legal Costs Legal costs relating
to loss contingencies are expensed as incurred. See Item 3. Legal Proceedings.</t>
  </si>
  <si>
    <t>Concentration of Credit Risk and Major Customers and Suppliers</t>
  </si>
  <si>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2,014,987 and $4,674,853 as of December 31, 2018 and 2017,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The Company’s notes
receivable are due from two counter parties and are unsecured. Management performs ongoing evaluations of the collectability of
its notes receivable and maintains an allowance for estimated losses. Historically, the Company
primarily sells its products to United States federal and state agencies. For the year ended December 31, 2018, one federal agency
comprised 34% of total net sales. By comparison, for the year ended December 31, 2017, two federal agencies comprised 11% and
12%, and one state agency comprised 12% of total net sales, respectively. As of December 31, 2018, one federal agency comprised
26% and one state agency comprised 20% of total accounts receivables. By comparison, as of December 31, 2017, two commercial customers
comprised 22% and 10%, and one state agency comprised 12% of total accounts receivables.</t>
  </si>
  <si>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17, the Company reversed all previously recorded valuation allowances.
As of December 31, 2018, after review of the deferred tax asset and valuation allowance in accordance with ASC 740, management
determined that it is more likely than not that the Company will fully realize all of its deferred tax asset and no valuation allowance
was needed. As of December 31, 2018, and 2017,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8 or 2017. The Company is potentially
subject to tax audits for its United States federal and Arizona, California, Florida, Georgia, Hawaii, Illinois, Massachusetts,
Maryland, Michigan, North Dakota, New Hampshire, New Jersey, New York, Ohio, Idaho, South Carolina, Tennessee, Texas, Virginia,
Washington, and West Virginia state income and excise tax returns for tax years between 2014 and 2018; however, earlier years
may be subject to audit under certain circumstances. Tax audits by their very nature are often complex and can require several
years to complete.</t>
  </si>
  <si>
    <t>Impairment of Long-lived Assets</t>
  </si>
  <si>
    <t>Impairment
of Long-Lived Assets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8 and 2017, the Company concluded that there has been no indication of impairment
to the carrying value of its long-lived assets. As such, no impairment has been recorded.</t>
  </si>
  <si>
    <t>Stock Based Compensation</t>
  </si>
  <si>
    <t>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year ended December
31, 2018. The assumptions used for options granted during the year ended December 31, 2017, and the resulting estimates of weighted-average
fair value per share of options granted during this period, are as follows:
Year Ended December 31, 2017
Expected dividend yield 0%
Expected volatility 95% to 147%
Risk-free interest rate 1-2%
Expected term 7 years
Weighted average grant date fair value $1.94 The expected term of the
options is the estimated period of time until exercise and was determined using the SEC’s safe harbor rules,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As share-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 has elected to recognize forfeitures as they occur rather than estimating them at the
time of grant.</t>
  </si>
  <si>
    <t>Net Income Per Common Share</t>
  </si>
  <si>
    <t>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Year Ended December 31,
2018 2017
Net income $ 818,092 $ 3,262,282
Weighted average common stock outstanding 7,903,801 7,919,568
Incremental shares from stock options 350,575 282,324
Incremental shares from warrants - 195,485
Weighted average common stock outstanding - diluted 8,254,376 8,397,377
Net income per common share and common equivalent shares
Basic $ 0.10 $ 0.41
Diluted $ 0.10 $ 0.39 The Company has
potentially dilutive securities outstanding that are not included in the diluted earnings per share calculation for the years
ended December 31, 2018 and 2017 because their effect would be anti-dilutive. These potentially dilutive securities, comprised
entirely of the Company’s stock options, totaled 65,417 for the years ended December 31, 2018 and 2017.</t>
  </si>
  <si>
    <t>Recent Accounting Pronouncements</t>
  </si>
  <si>
    <t>New Accounting
Pronounc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or leases. For public companies, ASU No. 2016-02 is effective
for annual reporting periods beginning after December 15, 2018, including interim reporting periods within that reporting period,
and requires a modified retrospective adoption, with early adoption permitted. We will adopt the new standard and the related amendments
on its effective date of January 1, 2019. We anticipate adoption of the standard will add approximately $400,000 in right-of-use
assets and lease liabilities to our balance sheet and will not significantly impact retained earnings. We will elect the practical
expedients upon transition that will retain the lease classification and initial direct costs for any leases that exist prior to
adoption of the standard. We will not reassess whether any contracts entered into prior to adoption are leases. In July 2018, the
FASB issued ASU No. 2018-11, “Leases (Topic 842): Targeted Improvements,” which provides another transition method
in addition to the existing transition method by allowing entities to initially apply the new leases standard at the adoption date
(such as January 1, 2019, for calendar-year-end public business entities) and recognize a cumulative-effect adjustment to the opening
balance of retained earnings in the period of adoption consistent with preparers’ requests. This additional transition method
changes only “when” an entity is required to initially apply the transition requirements of the new lease standard;
it does not change “how” those requirements apply. For entities that have not adopted Topic 842 before the issuance
of this ASU, the effective date and transition requirements for the amendments are the same as the effective date and transition
requirements in ASU 2016-02. The Company does not expect 2018-11 to have a material impact on the financial statements. In June 2016, the
FASB issued ASU No.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0, with early adoption
permitted on January 1, 2019. The Company is assessing what effect the provisions of 2016-13 will have on the financial statements. In July 2017, the
FASB issued ASU No. 2017-11 –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does not expect
2017-11 will have a material impact on its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Compensation-Stock Compensation,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The Company does not expect 2018-07 to have a material impact on the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2018-18 on its financial statements.</t>
  </si>
  <si>
    <t>Organization and Significant Accounting Policies (Tables)</t>
  </si>
  <si>
    <t>Schedule of Disaggregation of Revenues</t>
  </si>
  <si>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Year ended December 31,
2018 2017
Domestic International Total Domestic International Total
Simulators and accessories $ 12,562,982 $ 2,018,828 $ 14,581,810 $ 11,006,489 $ 2,502,075 $ 13,508,564
Extended service-type warranties 1,719,347 176,730 1,896,077 1,530,964 211,692 1,742,656
Customized software 485,409 11,940 497,349 489,671 182,200 671,871
Installation and training 400,916 146,761 547,677 299,793 11,394 311,187
Licensing and royalties 557,213 - 557,213 289,947 - 289,947
Total Revenue $ 15,725,867 $ 2,354,259 $ 18,080,126 $ 13,616,864 $ 2,907,361 $ 16,524,225 </t>
  </si>
  <si>
    <t>Schedule of Estimated Useful Life of Property and Equipment</t>
  </si>
  <si>
    <t>Computer equipment 3-5 years
Furniture and office equipment 5-7 years
Machinery and equipment 5-7 years
Leasehold improvements 7 years</t>
  </si>
  <si>
    <t>Schedule of Fair Value of Assumptions Used</t>
  </si>
  <si>
    <t xml:space="preserve">Year Ended December 31, 2017
Expected dividend yield 0%
Expected volatility 95% to 147%
Risk-free interest rate 1-2%
Expected term 7 years
Weighted average grant date fair value $1.94 </t>
  </si>
  <si>
    <t>Schedule of Earnings Per Share</t>
  </si>
  <si>
    <t xml:space="preserve">Earnings per share computations
are as follows:
Year Ended December 31,
2018 2017
Net income $ 818,092 $ 3,262,282
Weighted average common stock outstanding 7,903,801 7,919,568
Incremental shares from stock options 350,575 282,324
Incremental shares from warrants - 195,485
Weighted average common stock outstanding - diluted 8,254,376 8,397,377
Net income per common share and common equivalent shares
Basic $ 0.10 $ 0.41
Diluted $ 0.10 $ 0.39 </t>
  </si>
  <si>
    <t>Inventory (Tables)</t>
  </si>
  <si>
    <t>Schedule of Inventory, Net</t>
  </si>
  <si>
    <t xml:space="preserve">Inventory consisted
of the following as of:
December 31, 2018 December 31, 2017
Raw materials and work in process $ 1,717,033 $ 1,778,961
Finished goods - 46,508
Reserve (105,031 ) (105,031 )
Total inventory $ 1,612,002 $ 1,720,438 </t>
  </si>
  <si>
    <t>Property and Equipment (Tables)</t>
  </si>
  <si>
    <t>Schedule of Property and Equipment, Net</t>
  </si>
  <si>
    <t xml:space="preserve">Property and equipment
consisted of the following as of:
December 31, 2018 December 31, 2017
Computer equipment $ 1,054,004 $ 861,924
Furniture and office equipment 207,921 202,867
Machinery and equipment 1,021,188 925,495
Leasehold improvements 324,313 324,313
Total property and equipment 2,607,426 2,314,599
Less: Accumulated depreciation (1,929,181 ) (1,637,326 )
Property and equipment, net $ 678,245 $ 677,273 </t>
  </si>
  <si>
    <t>Accrued Expenses (Tables)</t>
  </si>
  <si>
    <t>Schedule of Accrued Compensation and Related Costs</t>
  </si>
  <si>
    <t xml:space="preserve">Accrued compensation
and related costs consisted of the following as of:
December 31, 2018 December 31, 2017
Salaries and wages payable $ 147,677 $ 115,481
401(k) contributions payable 8,232 30,532
Accrued paid time off 265,962 257,751
Profit sharing payable 191,820 189,727
Total accrued compensation and related costs $ 613,691 $ 593,491 </t>
  </si>
  <si>
    <t>Schedule of Accrued Expenses and Other Current Liabilities</t>
  </si>
  <si>
    <t xml:space="preserve">Accrued expenses and other
current liabilities consisted of the following as of:
December 31, 2018 December 31, 2017
Manufacturer’s warranties $ 200,505 $ 135,000
Warranties-other 189,983 -
Loss contingencies 40,000 -
Taxes payable 202,118 108,573
Total accrued expenses and other current liabilities $ 632,606 $ 243,573 </t>
  </si>
  <si>
    <t>Commitments and Contingencies (Tables)</t>
  </si>
  <si>
    <t>Schedule of Future Minimum Lease Payments Under Non-cancelable Operating Leases</t>
  </si>
  <si>
    <t xml:space="preserve">Future minimum lease
payments as of December 31, 2018 under non-cancelable operating leases are as follows:
2019 $ 333,825
2020 357,452
2021 368,060
2022 379,097
2023 390,562
Thereafter 131,152
Total $ 1,960,148 </t>
  </si>
  <si>
    <t>Income Taxes (Tables)</t>
  </si>
  <si>
    <t>Schedule of Deferred Tax Assets</t>
  </si>
  <si>
    <t xml:space="preserve">The tax effects of temporary
differences that give rise to significant portions of deferred tax assets and deferred tax liabilities is as follows:
December 31, December 31,
2018 2017
Deferred tax assets:
Net operating loss carryforwards $ 586,000 $ 513,000
Deferred revenue 989,000 1,033,000
Non-qualified stock option expense 147,000 410,000
Investment in That’s Eatertainment (f/k/a MREC), a related party 39,000 28,000
Reserves, accruals and other 160,000 93,000
Tax intangible assets and accumulated depreciation/amortization 479,000 633,000
Total deferred tax assets 2,400,000 2,710,000
Less: Valuation allowance - -
Net deferred tax assets $ 2,400,000 $ 2,710,000 </t>
  </si>
  <si>
    <t>Schedule of Significant Component of Income Tax Provision</t>
  </si>
  <si>
    <t>Significant components of
the (provision) benefit for income tax as follows:
December 31, December 31,
2018 2017
Current $ - $ 205,000
Deferred 310,000 1,714,000
Change in valuation allowance - (4,425,000 )
Provision for income taxes $ 310,000 $ (2,506,000 )</t>
  </si>
  <si>
    <t>Schedule of Reconciliation of Income Tax Rate</t>
  </si>
  <si>
    <t xml:space="preserve">The Company is subject to
federal and state taxes. A reconciliation of the Company’s effective income tax rate to the federal statutory rate is as
follows:
December 31, December 31,
2018 2017
Federal income tax expense at the statutory rate $ 237,000 $ 257,000
State income taxes, net of federal benefit 62,000 205,000
Permanent differences 72,932 20,000
Tax return true-ups and other (61,932 ) 61,000
Change in federal income tax rates - 1,376,000
Change in valuation allowance - (4,425,000 )
Provision for income taxes $ 310,000 $ (2,506,000) </t>
  </si>
  <si>
    <t>Stockholders' Equity (Tables)</t>
  </si>
  <si>
    <t>Schedule of Repurchased and Cancelled Treasury Shares</t>
  </si>
  <si>
    <t xml:space="preserve">The Company repurchased
and cancelled the following treasury shares:
Year Ended December 31,
2018 2017
Period: Total Number of Shares Repurchased Average Price Paid per Share Total Number of Shares Repurchased Average Price Paid per Share
Repurchased Shares - January-March - $ - - $ -
Repurchased Shares - April-June - $ - 3,450 $ 4.00
Repurchased Shares - July-September - $ - 17,489 $ 4.74
Repurchased Shares - October - $ - 2,528 $ 6.12
Repurchased Shares - November 17,942 $ 3.90 - $ -
Repurchased Shares - December 80,121 $ 3.89 - $ -
Total 98,063 $ 3.89 23,467 $ 4.78
Repurchased Shares Status 2018 2017
Repurchased Shares Cancelled 87,356 23,467
Repurchased Shares Held in Treasury 10,707 -
Total 98,063 23,467
Approximate Funds Remaining in Repurchase Plan as of December 31, 2018 $ 506,000 </t>
  </si>
  <si>
    <t>Schedule of Stock Options Activity</t>
  </si>
  <si>
    <t xml:space="preserve">The following table
summarizes all compensation plan stock options as of:
December 31, 2018 December 31, 2017
Number of Weighted Number of Weighted
Stock Options Exercise Price Stock Options Exercise Price
Options outstanding, beginning of year 531,667 $ 1.85 557,917 $ 1.60
Granted - - 41,250 4.42
Redeemed (220,523 ) 1.30 (67,500 ) 1.25
Exercised (10,700 ) 1.40 - -
Expired / terminated (21,277 ) 1.40 - -
Options outstanding, end of year 279,167 $ 2.34 531,667 $ 1.85
Options exercisable, end of year 279,167 $ 2.34 521,667 $ 1.85 </t>
  </si>
  <si>
    <t>Schedule of Stock Options Outstanding and Exercisable</t>
  </si>
  <si>
    <t xml:space="preserve">The following table
summarizes information about stock options outstanding and exercisable as of December 31, 2018:
Range of Exercise Price Number of Options Outstanding Weighted Average Exercise Price Number of Options Exercisable Weighted Average Exercise Price
$.40 - $.99 78,750 $ 0.88 78,750 $ 0.88
$1.00 - $1.99 81,250 $ 1.40 81,250 $ 1.40
$2.00 - $2.99 42,500 $ 2.48 42,500 $ 2.48
$3.00 - $3.99 25,000 $ 3.50 25,000 $ 3.50
$4.00 - $4.99 25,000 $ 4.25 25,000 $ 4.25
$5.00 - $5.99 26,667 $ 5.50 26,667 $ 5.50
$.40 - $2.99 279,167 $ 2.25 279,167 $ 2.25 </t>
  </si>
  <si>
    <t>Organization and Significant Accounting Policies (Details Narrative) - USD ($)</t>
  </si>
  <si>
    <t>Apr. 01, 2018</t>
  </si>
  <si>
    <t>Mar. 02, 2018</t>
  </si>
  <si>
    <t>Reverse stock split</t>
  </si>
  <si>
    <t>Modern Round effected a 1 for 12,000 reverse stock split, followed by a 2,000 for 1 forward stock split completed in November 2018.</t>
  </si>
  <si>
    <t xml:space="preserve">1 for 2 reverse stock split </t>
  </si>
  <si>
    <t xml:space="preserve">In April 2018, Modern Round effected a 1 for 12,000 reverse stock split, followed by a 1 for 2,000 forward stock split completed in November 2018. </t>
  </si>
  <si>
    <t>Deferred revenue liability current</t>
  </si>
  <si>
    <t>Extended warranties description</t>
  </si>
  <si>
    <t>The Company does warranty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t>
  </si>
  <si>
    <t>Recognized revenue</t>
  </si>
  <si>
    <t>Liquid investment maturity description</t>
  </si>
  <si>
    <t>The Company considers all highly liquid investments with a maturity of 90 days or less at the time of purchase to be cash equivalents.</t>
  </si>
  <si>
    <t>Allowance for doubtful accounts</t>
  </si>
  <si>
    <t>Allowance uncollectible notes receivables</t>
  </si>
  <si>
    <t>Inventory reserves</t>
  </si>
  <si>
    <t>Impairment loss</t>
  </si>
  <si>
    <t>Advertising expense</t>
  </si>
  <si>
    <t>Deposit insurance coverage limit</t>
  </si>
  <si>
    <t>Uninsured cash and cash equivalents</t>
  </si>
  <si>
    <t>Potentially dilutive securities total shares</t>
  </si>
  <si>
    <t>Right of use asset and liabilities</t>
  </si>
  <si>
    <t>One Commercial Customers [Member]</t>
  </si>
  <si>
    <t>Concentration of credit risk</t>
  </si>
  <si>
    <t>22.00%</t>
  </si>
  <si>
    <t>Two Commercial Customers [Member]</t>
  </si>
  <si>
    <t>10.00%</t>
  </si>
  <si>
    <t>One Federal Agency [Member] | Total Net Sales [Member]</t>
  </si>
  <si>
    <t>34.00%</t>
  </si>
  <si>
    <t>11.00%</t>
  </si>
  <si>
    <t>One Federal Agency [Member] | Accounts Receivables [Member]</t>
  </si>
  <si>
    <t>26.00%</t>
  </si>
  <si>
    <t>Two Federal Agency [Member] | Total Net Sales [Member]</t>
  </si>
  <si>
    <t>12.00%</t>
  </si>
  <si>
    <t>One State Agency [Member] | Total Net Sales [Member]</t>
  </si>
  <si>
    <t>One State Agency [Member] | Accounts Receivables [Member]</t>
  </si>
  <si>
    <t>20.00%</t>
  </si>
  <si>
    <t>Eatertainment [Member]</t>
  </si>
  <si>
    <t>Note Receivable [Member]</t>
  </si>
  <si>
    <t>Warrants [Member] | Less Than One Year [Member]</t>
  </si>
  <si>
    <t>Extended warranties</t>
  </si>
  <si>
    <t>Warrants [Member] | Longer Than One Year [Member]</t>
  </si>
  <si>
    <t>Warrants [Member] | One Year [Member]</t>
  </si>
  <si>
    <t>Customer Deposits [Member]</t>
  </si>
  <si>
    <t>Organization and Significant Accounting Policies - Schedule of Disaggregation of Revenues (Details) - USD ($)</t>
  </si>
  <si>
    <t>Simulators and accessories</t>
  </si>
  <si>
    <t>Extended service-type warranties</t>
  </si>
  <si>
    <t>Customized software</t>
  </si>
  <si>
    <t>Installation and training</t>
  </si>
  <si>
    <t>Licensing and royalties</t>
  </si>
  <si>
    <t>Total Revenue</t>
  </si>
  <si>
    <t>Domestic [Member]</t>
  </si>
  <si>
    <t>International [Member]</t>
  </si>
  <si>
    <t>Organization and Significant Accounting Policies - Schedule of Estimated Useful Life of Property and Equipment (Details)</t>
  </si>
  <si>
    <t>Computer Equipment [Member] | Minimum [Member]</t>
  </si>
  <si>
    <t>Estimated useful lives of assets</t>
  </si>
  <si>
    <t>P3Y</t>
  </si>
  <si>
    <t>Computer Equipment [Member] | Maximum [Member]</t>
  </si>
  <si>
    <t>P5Y</t>
  </si>
  <si>
    <t>Furniture and Office Equipment [Member] | Minimum [Member]</t>
  </si>
  <si>
    <t>Furniture and Office Equipment [Member] | Maximum [Member]</t>
  </si>
  <si>
    <t>P7Y</t>
  </si>
  <si>
    <t>Machinery and Equipment [Member] | Minimum [Member]</t>
  </si>
  <si>
    <t>Machinery and Equipment [Member] | Maximum [Member]</t>
  </si>
  <si>
    <t>Leasehold Improvements [Member]</t>
  </si>
  <si>
    <t>Organization and Significant Accounting Policies - Schedule of Fair Value of Assumptions Used (Details)</t>
  </si>
  <si>
    <t>Dec. 31, 2017$ / shares</t>
  </si>
  <si>
    <t>Expected dividend yield</t>
  </si>
  <si>
    <t>0.00%</t>
  </si>
  <si>
    <t>Expected term</t>
  </si>
  <si>
    <t>7 years</t>
  </si>
  <si>
    <t>Weighted average grant date fair value</t>
  </si>
  <si>
    <t>Minimum [Member]</t>
  </si>
  <si>
    <t>Expected volatility</t>
  </si>
  <si>
    <t>95.00%</t>
  </si>
  <si>
    <t>Risk-free interest rate</t>
  </si>
  <si>
    <t>1.00%</t>
  </si>
  <si>
    <t>Maximum [Member]</t>
  </si>
  <si>
    <t>147.00%</t>
  </si>
  <si>
    <t>2.00%</t>
  </si>
  <si>
    <t>Organization and Significant Accounting Policies - Schedule of Earnings Per Share (Details) - USD ($)</t>
  </si>
  <si>
    <t>Weighted average common stock outstanding</t>
  </si>
  <si>
    <t>Incremental shares from stock options</t>
  </si>
  <si>
    <t>Incremental shares from warrants</t>
  </si>
  <si>
    <t>Weighted average common stock outstanding - diluted</t>
  </si>
  <si>
    <t>Net income per common share and common equivalent shares Basic</t>
  </si>
  <si>
    <t>Net income per common share and common equivalent shares Diluted</t>
  </si>
  <si>
    <t>Notes Receivable (Details Narrative) - USD ($)</t>
  </si>
  <si>
    <t>Mar. 23, 2018</t>
  </si>
  <si>
    <t>Conversion of past due trade receivable</t>
  </si>
  <si>
    <t>Interest rate</t>
  </si>
  <si>
    <t>Debt instrument, maturity date, description</t>
  </si>
  <si>
    <t>This unsecured promissory note is due in full on or before February 2020.</t>
  </si>
  <si>
    <t>Debt instrument principal and accrued interest</t>
  </si>
  <si>
    <t>Remaining note receivable net of allowance</t>
  </si>
  <si>
    <t>Debt instrument accrued interest</t>
  </si>
  <si>
    <t>Notes receivable noncurrent</t>
  </si>
  <si>
    <t>TEC [Member]</t>
  </si>
  <si>
    <t>5.00%</t>
  </si>
  <si>
    <t>Convertible promissory notes</t>
  </si>
  <si>
    <t>Royalty payment, due date</t>
  </si>
  <si>
    <t>May 31,
		2018</t>
  </si>
  <si>
    <t>Debt, description</t>
  </si>
  <si>
    <t>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t>
  </si>
  <si>
    <t>Debt instrument, maturity date</t>
  </si>
  <si>
    <t>Aug. 1,
		2019</t>
  </si>
  <si>
    <t>Inventory (Details Narrative) - USD ($)</t>
  </si>
  <si>
    <t>Spare parts as other assets, long-term</t>
  </si>
  <si>
    <t>Inventory spare parts</t>
  </si>
  <si>
    <t>Inventory - Schedule of Inventory, Net (Details) - USD ($)</t>
  </si>
  <si>
    <t>Raw materials and work in process</t>
  </si>
  <si>
    <t>Finished goods</t>
  </si>
  <si>
    <t>Reserve</t>
  </si>
  <si>
    <t>Total inventory</t>
  </si>
  <si>
    <t>Property and Equipment (Details Narrative) - USD ($)</t>
  </si>
  <si>
    <t>Depreciation expense</t>
  </si>
  <si>
    <t>Property and Equipment - Schedule of Property and Equipment, Net (Details) - USD ($)</t>
  </si>
  <si>
    <t>Total property and equipment</t>
  </si>
  <si>
    <t>Less: Accumulated depreciation</t>
  </si>
  <si>
    <t>Computer Equipment [Member]</t>
  </si>
  <si>
    <t>Furniture and Office Equipment [Member]</t>
  </si>
  <si>
    <t>Machinery and Equipment [Member]</t>
  </si>
  <si>
    <t>Accrued Expenses - Schedule of Accrued Compensation and Related Costs (Details) - USD ($)</t>
  </si>
  <si>
    <t>Salaries and wages payable</t>
  </si>
  <si>
    <t>401(k) contributions payable</t>
  </si>
  <si>
    <t>Accrued paid time off</t>
  </si>
  <si>
    <t>Profit sharing payable</t>
  </si>
  <si>
    <t>Total accrued compensation and related costs</t>
  </si>
  <si>
    <t>Accrued Expenses - Schedule of Accrued Expenses and Other Current Liabilities (Details) - USD ($)</t>
  </si>
  <si>
    <t>Manufacturer's warranties</t>
  </si>
  <si>
    <t>Warranties-other</t>
  </si>
  <si>
    <t>Loss contingencies</t>
  </si>
  <si>
    <t>Taxes payable</t>
  </si>
  <si>
    <t>Total accrued expenses and other current liabilities</t>
  </si>
  <si>
    <t>Collaboration Agreement with Related Party (Details Narrative) - USD ($)</t>
  </si>
  <si>
    <t>Aug. 16, 2017</t>
  </si>
  <si>
    <t>Royalties/license fee income</t>
  </si>
  <si>
    <t>Number of common stock held</t>
  </si>
  <si>
    <t>Issued and outstanding percentage</t>
  </si>
  <si>
    <t>5.90%</t>
  </si>
  <si>
    <t>Impairment loss write-down investment to the estimated fair value</t>
  </si>
  <si>
    <t>Number of warrants to purchase shares of common stock</t>
  </si>
  <si>
    <t>Warrant exercise price per share</t>
  </si>
  <si>
    <t>Warrant description</t>
  </si>
  <si>
    <t>This warrant became exercisable on the date of grant of April 14, 2015 and expires on the tenth anniversary of the date of grant, if not earlier pursuant to the terms of the option.</t>
  </si>
  <si>
    <t>TEC [Member] | Warrants [Member]</t>
  </si>
  <si>
    <t>1 for 12,000 reverse stock split and the 2,000 for 1 forward stock split</t>
  </si>
  <si>
    <t>Amendment To Co-Venture Agreement [Member]</t>
  </si>
  <si>
    <t>Royalty percentage</t>
  </si>
  <si>
    <t>Percentage of revenue paid for cost of equipment</t>
  </si>
  <si>
    <t>14.00%</t>
  </si>
  <si>
    <t>Related Party Transactions (Details Narrative) - USD ($)</t>
  </si>
  <si>
    <t>Number of stock options issued to purchase common stock</t>
  </si>
  <si>
    <t>Weighted average purchase price of stock options issued</t>
  </si>
  <si>
    <t>Options exercisable term</t>
  </si>
  <si>
    <t>Number of previously awarded options redeemed</t>
  </si>
  <si>
    <t>Redeemed shares value</t>
  </si>
  <si>
    <t>Exercise price amount</t>
  </si>
  <si>
    <t>Common stock shares owned</t>
  </si>
  <si>
    <t>Ownership percentage</t>
  </si>
  <si>
    <t>50.00%</t>
  </si>
  <si>
    <t>Natural Point, Inc [Member]</t>
  </si>
  <si>
    <t>Purchased specialized equipment amount</t>
  </si>
  <si>
    <t>Prepaid credit balance</t>
  </si>
  <si>
    <t>Co-Venture Agreement [Member]</t>
  </si>
  <si>
    <t>CEO and Board of Directors [Member]</t>
  </si>
  <si>
    <t>Related party exercised options</t>
  </si>
  <si>
    <t>Commitments and Contingencies (Details Narrative)</t>
  </si>
  <si>
    <t>Apr. 02, 2018USD ($)</t>
  </si>
  <si>
    <t>Dec. 31, 2018USD ($)ft²</t>
  </si>
  <si>
    <t>Dec. 31, 2017USD ($)</t>
  </si>
  <si>
    <t>Rent expense</t>
  </si>
  <si>
    <t>Estimated loss contingency</t>
  </si>
  <si>
    <t>Lease term</t>
  </si>
  <si>
    <t>3 years</t>
  </si>
  <si>
    <t>Amount of net profit charged to operations</t>
  </si>
  <si>
    <t>(15.00%)</t>
  </si>
  <si>
    <t>15.00%</t>
  </si>
  <si>
    <t>Lease Amendment [Member]</t>
  </si>
  <si>
    <t>Rentable square feet | ft²</t>
  </si>
  <si>
    <t>Lease expires</t>
  </si>
  <si>
    <t>Apr. 30,
		2024</t>
  </si>
  <si>
    <t>Chief Executive Officer [Member] | Three Year Employment Agreements [Member]</t>
  </si>
  <si>
    <t>Annual salaries</t>
  </si>
  <si>
    <t>Chief Operating Officer [Member] | Three Year Employment Agreements [Member]</t>
  </si>
  <si>
    <t>Office and Warehouse Space [Member] | Unaffiliated Third Party [Member]</t>
  </si>
  <si>
    <t>Office and Industrial Space [Member] | Unaffiliated Third Party [Member]</t>
  </si>
  <si>
    <t>Mar. 31,
		2019</t>
  </si>
  <si>
    <t>Commitments and Contingencies - Schedule of Future Minimum Lease Payments Under Non-cancelable Operating Leases (Details)</t>
  </si>
  <si>
    <t>Dec. 31, 2018USD ($)</t>
  </si>
  <si>
    <t>2019</t>
  </si>
  <si>
    <t>2020</t>
  </si>
  <si>
    <t>2021</t>
  </si>
  <si>
    <t>2022</t>
  </si>
  <si>
    <t>2023</t>
  </si>
  <si>
    <t>Thereafter</t>
  </si>
  <si>
    <t>Income Taxes (Details Narrative) - USD ($)</t>
  </si>
  <si>
    <t>Deferred tax assets, valuation allowance</t>
  </si>
  <si>
    <t>Income tax benefit</t>
  </si>
  <si>
    <t>U.S Federal corporate tax rate</t>
  </si>
  <si>
    <t>21.00%</t>
  </si>
  <si>
    <t>Income tax description</t>
  </si>
  <si>
    <t xml:space="preserve">The Tax Cuts and Jobs Act (the "Act") was enacted on December 22, 2017. The Act reduces the U.S federal corporate tax rate from 35% to 21%. </t>
  </si>
  <si>
    <t>Deferred tax assets</t>
  </si>
  <si>
    <t>Deferred tax assets in consideration of tax reform</t>
  </si>
  <si>
    <t>Federal net operating loss carry-forwards</t>
  </si>
  <si>
    <t>Operating loss carry-forwards expiration description</t>
  </si>
  <si>
    <t>Expire in various years through 2034</t>
  </si>
  <si>
    <t>Deferred Tax Assets [Member]</t>
  </si>
  <si>
    <t>Income Taxes - Schedule of Deferred Tax Assets (Details) - USD ($)</t>
  </si>
  <si>
    <t>Net operating loss carryforwards</t>
  </si>
  <si>
    <t>Deferred revenue</t>
  </si>
  <si>
    <t>Non-qualified stock option expense</t>
  </si>
  <si>
    <t>Investment in That's Eatertainment (f/k/a MREC), a related party</t>
  </si>
  <si>
    <t>Reserves, accruals and other</t>
  </si>
  <si>
    <t>Tax intangible assets and accumulated depreciation/amortization</t>
  </si>
  <si>
    <t>Total deferred tax assets</t>
  </si>
  <si>
    <t>Less: Valuation allowance</t>
  </si>
  <si>
    <t>Net deferred tax assets</t>
  </si>
  <si>
    <t>Income Taxes - Schedule of Significant Component of Income Tax Provision (Details) - USD ($)</t>
  </si>
  <si>
    <t>Current</t>
  </si>
  <si>
    <t>Deferred</t>
  </si>
  <si>
    <t>Change in valuation allowance</t>
  </si>
  <si>
    <t>Provision for income taxes</t>
  </si>
  <si>
    <t>Income Taxes - Schedule of Reconciliation of Income Tax Rate (Details) - USD ($)</t>
  </si>
  <si>
    <t>Federal income tax expense at the statutory rate</t>
  </si>
  <si>
    <t>State income taxes, net of federal benefit</t>
  </si>
  <si>
    <t>Permanent differences</t>
  </si>
  <si>
    <t>Tax return true-ups and other</t>
  </si>
  <si>
    <t>Change in federal income tax rates</t>
  </si>
  <si>
    <t>Stockholders' Equity (Details Narrative) - USD ($)</t>
  </si>
  <si>
    <t>Jun. 23, 2016</t>
  </si>
  <si>
    <t>Aug. 23, 2017</t>
  </si>
  <si>
    <t>Oct. 25, 2016</t>
  </si>
  <si>
    <t>Common stock shares authorized</t>
  </si>
  <si>
    <t>Preferred stock shares authorized</t>
  </si>
  <si>
    <t>Options term</t>
  </si>
  <si>
    <t>Non-vested stock options outstanding</t>
  </si>
  <si>
    <t>Options outstanding exercisable intrinsic value</t>
  </si>
  <si>
    <t>Options issued</t>
  </si>
  <si>
    <t>Common stock voting rights</t>
  </si>
  <si>
    <t>Ten (10) votes for each share of Class A Common Stock held of record by such holde</t>
  </si>
  <si>
    <t>Series A Preferred Stock [Member]</t>
  </si>
  <si>
    <t>Preferred stock designated shares</t>
  </si>
  <si>
    <t>Preferred stock voting rights</t>
  </si>
  <si>
    <t>Holders of the Series A Preferred are entitled to 300 votes on all matters submitted to a vote of the stockholders of the Corporation</t>
  </si>
  <si>
    <t>Percentage of votes cast equal to all votes cast of meeting of shareholders</t>
  </si>
  <si>
    <t>66.67%</t>
  </si>
  <si>
    <t>2017 Equity Incentive Plan [Member]</t>
  </si>
  <si>
    <t>Number of common stock capital shares reserved for future issuance</t>
  </si>
  <si>
    <t>Percentage of common stock shares issued and outstanding</t>
  </si>
  <si>
    <t>3.00%</t>
  </si>
  <si>
    <t>one (1) vote for each share of Common Stock held of record by such holder</t>
  </si>
  <si>
    <t>Stock Options [Member]</t>
  </si>
  <si>
    <t>Options vested fair value</t>
  </si>
  <si>
    <t>Board of Directors [Member]</t>
  </si>
  <si>
    <t>Common stock shares authorized to repurchase</t>
  </si>
  <si>
    <t>Stockholders' Equity - Schedule of Repurchased and Cancelled Treasury Shares (Details) - USD ($)</t>
  </si>
  <si>
    <t>Total Number of Shares Repurchased</t>
  </si>
  <si>
    <t>Average Price Paid per Share</t>
  </si>
  <si>
    <t>Repurchased Shares Cancelled</t>
  </si>
  <si>
    <t>Repurchased Shares Held in Treasury</t>
  </si>
  <si>
    <t>Approximate Funds Remaining in Repurchase Plan as of December 31, 2018</t>
  </si>
  <si>
    <t>January to March [Member]</t>
  </si>
  <si>
    <t>April to June [Member]</t>
  </si>
  <si>
    <t>July To September [Member]</t>
  </si>
  <si>
    <t>October [Member]</t>
  </si>
  <si>
    <t>November [Member]</t>
  </si>
  <si>
    <t>December [Member]</t>
  </si>
  <si>
    <t>Stockholders' Equity - Schedule of Stock Options Activity (Details) - $ / shares</t>
  </si>
  <si>
    <t>Number of options, granted / vested</t>
  </si>
  <si>
    <t>Weighted average exercise price, granted / vested</t>
  </si>
  <si>
    <t>Stock Option [Member]</t>
  </si>
  <si>
    <t>Options outstanding, beginning of year</t>
  </si>
  <si>
    <t>Number of options, redeemed</t>
  </si>
  <si>
    <t>Number of options, exercised</t>
  </si>
  <si>
    <t>Number of options, expired / terminated</t>
  </si>
  <si>
    <t>Number of options outstanding, end of year</t>
  </si>
  <si>
    <t>Number of options exercisable, end of year</t>
  </si>
  <si>
    <t>Weighted exercise price outstanding, beginning of year</t>
  </si>
  <si>
    <t>Weighted average exercise price, redeemed</t>
  </si>
  <si>
    <t>Weighted average exercise price, exercised</t>
  </si>
  <si>
    <t>Weighted average exercise price, expired / terminated</t>
  </si>
  <si>
    <t>Weighted average exercise price outstanding, end of year</t>
  </si>
  <si>
    <t>Weighted average exercise price exercisable, end of year</t>
  </si>
  <si>
    <t>Stockholders' Equity - Schedule of Stock Options Outstanding and Exercisable (Details)</t>
  </si>
  <si>
    <t>Dec. 31, 2018$ / sharesshares</t>
  </si>
  <si>
    <t>Range of exercise price, lower range limit</t>
  </si>
  <si>
    <t>Number of options outstanding, upper range limit</t>
  </si>
  <si>
    <t>Number of options outstanding | shares</t>
  </si>
  <si>
    <t>Weighted average exercise price</t>
  </si>
  <si>
    <t>Number of options exercisable | shares</t>
  </si>
  <si>
    <t>Exercise Price Range One [Member]</t>
  </si>
  <si>
    <t>Exercise Price Range Two [Member]</t>
  </si>
  <si>
    <t>Exercise Price Range Three [Member]</t>
  </si>
  <si>
    <t>Exercise Price Range Four [Member]</t>
  </si>
  <si>
    <t>Exercise Price Range Five [Member]</t>
  </si>
  <si>
    <t>Exercise Price Range Six [Member]</t>
  </si>
  <si>
    <t>Subsequent Events (Details Narrative) - USD ($)</t>
  </si>
  <si>
    <t>Jan. 09, 2019</t>
  </si>
  <si>
    <t>Number of shares repurchased common stock, value</t>
  </si>
  <si>
    <t>Number of shares repurchased common stock</t>
  </si>
  <si>
    <t>Subsequent Event [Member]</t>
  </si>
  <si>
    <t>Average cost per shares</t>
  </si>
  <si>
    <t>Subsequent Event [Member] | Board of Direc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40508451</v>
      </c>
    </row>
    <row r="19" spans="1:4">
      <c r="A19" s="4" t="s">
        <v>31</v>
      </c>
      <c r="C19" s="6" t="n">
        <v>774870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154</v>
      </c>
      <c r="B17" s="4" t="s">
        <v>238</v>
      </c>
    </row>
    <row r="18" spans="1:2">
      <c r="A18" s="4" t="s">
        <v>239</v>
      </c>
      <c r="B18" s="4" t="s">
        <v>240</v>
      </c>
    </row>
    <row r="19" spans="1:2">
      <c r="A19" s="4" t="s">
        <v>187</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02</v>
      </c>
      <c r="B25" s="4" t="s">
        <v>252</v>
      </c>
    </row>
    <row r="26" spans="1:2">
      <c r="A26" s="4" t="s">
        <v>253</v>
      </c>
      <c r="B26" s="4" t="s">
        <v>254</v>
      </c>
    </row>
    <row r="27" spans="1:2">
      <c r="A27" s="4" t="s">
        <v>255</v>
      </c>
      <c r="B27" s="4" t="s">
        <v>256</v>
      </c>
    </row>
    <row r="28" spans="1:2">
      <c r="A28" s="4" t="s">
        <v>257</v>
      </c>
      <c r="B28" s="4" t="s">
        <v>258</v>
      </c>
    </row>
    <row r="29" spans="1:2">
      <c r="A29" s="4" t="s">
        <v>259</v>
      </c>
      <c r="B29"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00381</v>
      </c>
      <c r="C3" s="5" t="n">
        <v>5080445</v>
      </c>
    </row>
    <row r="4" spans="1:3">
      <c r="A4" s="4" t="s">
        <v>42</v>
      </c>
      <c r="B4" s="6" t="n">
        <v>3490000</v>
      </c>
      <c r="C4" s="4" t="s">
        <v>43</v>
      </c>
    </row>
    <row r="5" spans="1:3">
      <c r="A5" s="4" t="s">
        <v>44</v>
      </c>
      <c r="B5" s="6" t="n">
        <v>1302010</v>
      </c>
      <c r="C5" s="6" t="n">
        <v>1478135</v>
      </c>
    </row>
    <row r="6" spans="1:3">
      <c r="A6" s="4" t="s">
        <v>45</v>
      </c>
      <c r="B6" s="6" t="n">
        <v>21385</v>
      </c>
      <c r="C6" s="4" t="s">
        <v>43</v>
      </c>
    </row>
    <row r="7" spans="1:3">
      <c r="A7" s="4" t="s">
        <v>46</v>
      </c>
      <c r="B7" s="6" t="n">
        <v>292138</v>
      </c>
      <c r="C7" s="4" t="s">
        <v>43</v>
      </c>
    </row>
    <row r="8" spans="1:3">
      <c r="A8" s="4" t="s">
        <v>47</v>
      </c>
      <c r="B8" s="6" t="n">
        <v>96282</v>
      </c>
      <c r="C8" s="4" t="s">
        <v>43</v>
      </c>
    </row>
    <row r="9" spans="1:3">
      <c r="A9" s="4" t="s">
        <v>48</v>
      </c>
      <c r="B9" s="6" t="n">
        <v>1612002</v>
      </c>
      <c r="C9" s="6" t="n">
        <v>1720438</v>
      </c>
    </row>
    <row r="10" spans="1:3">
      <c r="A10" s="4" t="s">
        <v>49</v>
      </c>
      <c r="B10" s="6" t="n">
        <v>689153</v>
      </c>
      <c r="C10" s="6" t="n">
        <v>1222047</v>
      </c>
    </row>
    <row r="11" spans="1:3">
      <c r="A11" s="4" t="s">
        <v>50</v>
      </c>
      <c r="B11" s="6" t="n">
        <v>377520</v>
      </c>
      <c r="C11" s="6" t="n">
        <v>586439</v>
      </c>
    </row>
    <row r="12" spans="1:3">
      <c r="A12" s="4" t="s">
        <v>51</v>
      </c>
      <c r="B12" s="6" t="n">
        <v>10380871</v>
      </c>
      <c r="C12" s="6" t="n">
        <v>10087504</v>
      </c>
    </row>
    <row r="13" spans="1:3">
      <c r="A13" s="3" t="s">
        <v>52</v>
      </c>
    </row>
    <row r="14" spans="1:3">
      <c r="A14" s="4" t="s">
        <v>53</v>
      </c>
      <c r="B14" s="6" t="n">
        <v>678245</v>
      </c>
      <c r="C14" s="6" t="n">
        <v>677273</v>
      </c>
    </row>
    <row r="15" spans="1:3">
      <c r="A15" s="4" t="s">
        <v>54</v>
      </c>
      <c r="B15" s="6" t="n">
        <v>6843</v>
      </c>
      <c r="C15" s="4" t="s">
        <v>43</v>
      </c>
    </row>
    <row r="16" spans="1:3">
      <c r="A16" s="4" t="s">
        <v>55</v>
      </c>
      <c r="B16" s="6" t="n">
        <v>339756</v>
      </c>
      <c r="C16" s="4" t="s">
        <v>43</v>
      </c>
    </row>
    <row r="17" spans="1:3">
      <c r="A17" s="4" t="s">
        <v>56</v>
      </c>
      <c r="B17" s="6" t="n">
        <v>292298</v>
      </c>
      <c r="C17" s="4" t="s">
        <v>43</v>
      </c>
    </row>
    <row r="18" spans="1:3">
      <c r="A18" s="4" t="s">
        <v>57</v>
      </c>
      <c r="B18" s="6" t="n">
        <v>2400000</v>
      </c>
      <c r="C18" s="6" t="n">
        <v>2710182</v>
      </c>
    </row>
    <row r="19" spans="1:3">
      <c r="A19" s="4" t="s">
        <v>58</v>
      </c>
      <c r="B19" s="6" t="n">
        <v>1120000</v>
      </c>
      <c r="C19" s="6" t="n">
        <v>1374933</v>
      </c>
    </row>
    <row r="20" spans="1:3">
      <c r="A20" s="4" t="s">
        <v>59</v>
      </c>
      <c r="B20" s="6" t="n">
        <v>4837142</v>
      </c>
      <c r="C20" s="6" t="n">
        <v>4762388</v>
      </c>
    </row>
    <row r="21" spans="1:3">
      <c r="A21" s="4" t="s">
        <v>60</v>
      </c>
      <c r="B21" s="6" t="n">
        <v>15218013</v>
      </c>
      <c r="C21" s="6" t="n">
        <v>14849892</v>
      </c>
    </row>
    <row r="22" spans="1:3">
      <c r="A22" s="3" t="s">
        <v>61</v>
      </c>
    </row>
    <row r="23" spans="1:3">
      <c r="A23" s="4" t="s">
        <v>62</v>
      </c>
      <c r="B23" s="6" t="n">
        <v>429949</v>
      </c>
      <c r="C23" s="6" t="n">
        <v>535795</v>
      </c>
    </row>
    <row r="24" spans="1:3">
      <c r="A24" s="4" t="s">
        <v>63</v>
      </c>
      <c r="B24" s="6" t="n">
        <v>613691</v>
      </c>
      <c r="C24" s="6" t="n">
        <v>593491</v>
      </c>
    </row>
    <row r="25" spans="1:3">
      <c r="A25" s="4" t="s">
        <v>64</v>
      </c>
      <c r="B25" s="6" t="n">
        <v>632606</v>
      </c>
      <c r="C25" s="6" t="n">
        <v>243573</v>
      </c>
    </row>
    <row r="26" spans="1:3">
      <c r="A26" s="4" t="s">
        <v>65</v>
      </c>
      <c r="B26" s="6" t="n">
        <v>11250</v>
      </c>
      <c r="C26" s="6" t="n">
        <v>11250</v>
      </c>
    </row>
    <row r="27" spans="1:3">
      <c r="A27" s="4" t="s">
        <v>66</v>
      </c>
      <c r="B27" s="6" t="n">
        <v>1924307</v>
      </c>
      <c r="C27" s="6" t="n">
        <v>2992912</v>
      </c>
    </row>
    <row r="28" spans="1:3">
      <c r="A28" s="4" t="s">
        <v>67</v>
      </c>
      <c r="B28" s="6" t="n">
        <v>3611803</v>
      </c>
      <c r="C28" s="6" t="n">
        <v>4377021</v>
      </c>
    </row>
    <row r="29" spans="1:3">
      <c r="A29" s="3" t="s">
        <v>68</v>
      </c>
    </row>
    <row r="30" spans="1:3">
      <c r="A30" s="4" t="s">
        <v>69</v>
      </c>
      <c r="B30" s="6" t="n">
        <v>962356</v>
      </c>
      <c r="C30" s="4" t="s">
        <v>43</v>
      </c>
    </row>
    <row r="31" spans="1:3">
      <c r="A31" s="4" t="s">
        <v>70</v>
      </c>
      <c r="B31" s="6" t="n">
        <v>46523</v>
      </c>
      <c r="C31" s="6" t="n">
        <v>75444</v>
      </c>
    </row>
    <row r="32" spans="1:3">
      <c r="A32" s="4" t="s">
        <v>71</v>
      </c>
      <c r="B32" s="4" t="s">
        <v>43</v>
      </c>
      <c r="C32" s="6" t="n">
        <v>11250</v>
      </c>
    </row>
    <row r="33" spans="1:3">
      <c r="A33" s="4" t="s">
        <v>72</v>
      </c>
      <c r="B33" s="6" t="n">
        <v>1008879</v>
      </c>
      <c r="C33" s="6" t="n">
        <v>86694</v>
      </c>
    </row>
    <row r="34" spans="1:3">
      <c r="A34" s="4" t="s">
        <v>73</v>
      </c>
      <c r="B34" s="6" t="n">
        <v>4620682</v>
      </c>
      <c r="C34" s="6" t="n">
        <v>4463715</v>
      </c>
    </row>
    <row r="35" spans="1:3">
      <c r="A35" s="4" t="s">
        <v>74</v>
      </c>
      <c r="B35" s="4" t="s">
        <v>43</v>
      </c>
      <c r="C35" s="4" t="s">
        <v>43</v>
      </c>
    </row>
    <row r="36" spans="1:3">
      <c r="A36" s="3" t="s">
        <v>75</v>
      </c>
    </row>
    <row r="37" spans="1:3">
      <c r="A37" s="4" t="s">
        <v>76</v>
      </c>
      <c r="B37" s="4" t="s">
        <v>43</v>
      </c>
      <c r="C37" s="4" t="s">
        <v>43</v>
      </c>
    </row>
    <row r="38" spans="1:3">
      <c r="A38" s="4" t="s">
        <v>77</v>
      </c>
      <c r="B38" s="6" t="n">
        <v>783</v>
      </c>
      <c r="C38" s="6" t="n">
        <v>793</v>
      </c>
    </row>
    <row r="39" spans="1:3">
      <c r="A39" s="4" t="s">
        <v>78</v>
      </c>
      <c r="B39" s="6" t="n">
        <v>-37308</v>
      </c>
      <c r="C39" s="6" t="n">
        <v>-112109</v>
      </c>
    </row>
    <row r="40" spans="1:3">
      <c r="A40" s="4" t="s">
        <v>79</v>
      </c>
      <c r="B40" s="6" t="n">
        <v>14272834</v>
      </c>
      <c r="C40" s="6" t="n">
        <v>14954563</v>
      </c>
    </row>
    <row r="41" spans="1:3">
      <c r="A41" s="4" t="s">
        <v>80</v>
      </c>
      <c r="B41" s="6" t="n">
        <v>-3638978</v>
      </c>
      <c r="C41" s="6" t="n">
        <v>-4457070</v>
      </c>
    </row>
    <row r="42" spans="1:3">
      <c r="A42" s="4" t="s">
        <v>81</v>
      </c>
      <c r="B42" s="6" t="n">
        <v>10597331</v>
      </c>
      <c r="C42" s="6" t="n">
        <v>10386177</v>
      </c>
    </row>
    <row r="43" spans="1:3">
      <c r="A43" s="4" t="s">
        <v>82</v>
      </c>
      <c r="B43" s="6" t="n">
        <v>15218013</v>
      </c>
      <c r="C43" s="6" t="n">
        <v>14849892</v>
      </c>
    </row>
    <row r="44" spans="1:3">
      <c r="A44" s="4" t="s">
        <v>83</v>
      </c>
    </row>
    <row r="45" spans="1:3">
      <c r="A45" s="3" t="s">
        <v>75</v>
      </c>
    </row>
    <row r="46" spans="1:3">
      <c r="A46" s="4" t="s">
        <v>77</v>
      </c>
      <c r="B46" s="4" t="s">
        <v>43</v>
      </c>
      <c r="C46" s="4" t="s">
        <v>43</v>
      </c>
    </row>
    <row r="47" spans="1:3">
      <c r="A47" s="4" t="s">
        <v>84</v>
      </c>
    </row>
    <row r="48" spans="1:3">
      <c r="A48" s="3" t="s">
        <v>75</v>
      </c>
    </row>
    <row r="49" spans="1:3">
      <c r="A49" s="4" t="s">
        <v>77</v>
      </c>
      <c r="B49" s="4" t="s">
        <v>43</v>
      </c>
      <c r="C49"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80"/>
    <col customWidth="1" max="3" min="3" width="29"/>
    <col customWidth="1" max="4" min="4" width="80"/>
    <col customWidth="1" max="5" min="5" width="14"/>
  </cols>
  <sheetData>
    <row r="1" spans="1:5">
      <c r="A1" s="1" t="s">
        <v>298</v>
      </c>
      <c r="B1" s="2" t="s">
        <v>299</v>
      </c>
      <c r="C1" s="2" t="s">
        <v>300</v>
      </c>
      <c r="D1" s="2" t="s">
        <v>2</v>
      </c>
      <c r="E1" s="2" t="s">
        <v>39</v>
      </c>
    </row>
    <row r="2" spans="1:5">
      <c r="A2" s="4" t="s">
        <v>301</v>
      </c>
      <c r="B2" s="4" t="s">
        <v>302</v>
      </c>
      <c r="C2" s="4" t="s">
        <v>303</v>
      </c>
      <c r="D2" s="4" t="s">
        <v>304</v>
      </c>
    </row>
    <row r="3" spans="1:5">
      <c r="A3" s="4" t="s">
        <v>305</v>
      </c>
      <c r="D3" s="5" t="n">
        <v>1924307</v>
      </c>
      <c r="E3" s="5" t="n">
        <v>2992912</v>
      </c>
    </row>
    <row r="4" spans="1:5">
      <c r="A4" s="4" t="s">
        <v>306</v>
      </c>
      <c r="D4" s="4" t="s">
        <v>307</v>
      </c>
    </row>
    <row r="5" spans="1:5">
      <c r="A5" s="4" t="s">
        <v>308</v>
      </c>
      <c r="D5" s="5" t="n">
        <v>1896077</v>
      </c>
      <c r="E5" s="6" t="n">
        <v>1787081</v>
      </c>
    </row>
    <row r="6" spans="1:5">
      <c r="A6" s="4" t="s">
        <v>222</v>
      </c>
      <c r="D6" s="5" t="n">
        <v>133220</v>
      </c>
      <c r="E6" s="6" t="n">
        <v>126286</v>
      </c>
    </row>
    <row r="7" spans="1:5">
      <c r="A7" s="4" t="s">
        <v>309</v>
      </c>
      <c r="D7" s="4" t="s">
        <v>310</v>
      </c>
    </row>
    <row r="8" spans="1:5">
      <c r="A8" s="4" t="s">
        <v>311</v>
      </c>
      <c r="D8" s="5" t="n">
        <v>266813</v>
      </c>
      <c r="E8" s="6" t="n">
        <v>12290</v>
      </c>
    </row>
    <row r="9" spans="1:5">
      <c r="A9" s="4" t="s">
        <v>312</v>
      </c>
      <c r="D9" s="6" t="n">
        <v>266813</v>
      </c>
      <c r="E9" s="4" t="s">
        <v>43</v>
      </c>
    </row>
    <row r="10" spans="1:5">
      <c r="A10" s="4" t="s">
        <v>313</v>
      </c>
      <c r="D10" s="6" t="n">
        <v>105031</v>
      </c>
      <c r="E10" s="6" t="n">
        <v>105031</v>
      </c>
    </row>
    <row r="11" spans="1:5">
      <c r="A11" s="4" t="s">
        <v>314</v>
      </c>
      <c r="D11" s="4" t="s">
        <v>43</v>
      </c>
      <c r="E11" s="6" t="n">
        <v>-613241</v>
      </c>
    </row>
    <row r="12" spans="1:5">
      <c r="A12" s="4" t="s">
        <v>315</v>
      </c>
      <c r="D12" s="6" t="n">
        <v>762658</v>
      </c>
      <c r="E12" s="6" t="n">
        <v>866275</v>
      </c>
    </row>
    <row r="13" spans="1:5">
      <c r="A13" s="4" t="s">
        <v>102</v>
      </c>
      <c r="D13" s="6" t="n">
        <v>1357982</v>
      </c>
      <c r="E13" s="6" t="n">
        <v>1285000</v>
      </c>
    </row>
    <row r="14" spans="1:5">
      <c r="A14" s="4" t="s">
        <v>316</v>
      </c>
      <c r="D14" s="6" t="n">
        <v>250000</v>
      </c>
    </row>
    <row r="15" spans="1:5">
      <c r="A15" s="4" t="s">
        <v>317</v>
      </c>
      <c r="D15" s="5" t="n">
        <v>2014987</v>
      </c>
      <c r="E15" s="5" t="n">
        <v>4674853</v>
      </c>
    </row>
    <row r="16" spans="1:5">
      <c r="A16" s="4" t="s">
        <v>318</v>
      </c>
      <c r="D16" s="6" t="n">
        <v>65417</v>
      </c>
      <c r="E16" s="6" t="n">
        <v>65417</v>
      </c>
    </row>
    <row r="17" spans="1:5">
      <c r="A17" s="4" t="s">
        <v>319</v>
      </c>
      <c r="D17" s="5" t="n">
        <v>400000</v>
      </c>
    </row>
    <row r="18" spans="1:5">
      <c r="A18" s="4" t="s">
        <v>320</v>
      </c>
    </row>
    <row r="19" spans="1:5">
      <c r="A19" s="4" t="s">
        <v>321</v>
      </c>
      <c r="D19" s="4" t="s">
        <v>322</v>
      </c>
    </row>
    <row r="20" spans="1:5">
      <c r="A20" s="4" t="s">
        <v>323</v>
      </c>
    </row>
    <row r="21" spans="1:5">
      <c r="A21" s="4" t="s">
        <v>321</v>
      </c>
      <c r="D21" s="4" t="s">
        <v>324</v>
      </c>
    </row>
    <row r="22" spans="1:5">
      <c r="A22" s="4" t="s">
        <v>325</v>
      </c>
    </row>
    <row r="23" spans="1:5">
      <c r="A23" s="4" t="s">
        <v>321</v>
      </c>
      <c r="D23" s="4" t="s">
        <v>326</v>
      </c>
      <c r="E23" s="4" t="s">
        <v>327</v>
      </c>
    </row>
    <row r="24" spans="1:5">
      <c r="A24" s="4" t="s">
        <v>328</v>
      </c>
    </row>
    <row r="25" spans="1:5">
      <c r="A25" s="4" t="s">
        <v>321</v>
      </c>
      <c r="D25" s="4" t="s">
        <v>329</v>
      </c>
    </row>
    <row r="26" spans="1:5">
      <c r="A26" s="4" t="s">
        <v>330</v>
      </c>
    </row>
    <row r="27" spans="1:5">
      <c r="A27" s="4" t="s">
        <v>321</v>
      </c>
      <c r="E27" s="4" t="s">
        <v>331</v>
      </c>
    </row>
    <row r="28" spans="1:5">
      <c r="A28" s="4" t="s">
        <v>332</v>
      </c>
    </row>
    <row r="29" spans="1:5">
      <c r="A29" s="4" t="s">
        <v>321</v>
      </c>
      <c r="E29" s="4" t="s">
        <v>331</v>
      </c>
    </row>
    <row r="30" spans="1:5">
      <c r="A30" s="4" t="s">
        <v>333</v>
      </c>
    </row>
    <row r="31" spans="1:5">
      <c r="A31" s="4" t="s">
        <v>321</v>
      </c>
      <c r="D31" s="4" t="s">
        <v>334</v>
      </c>
      <c r="E31" s="4" t="s">
        <v>331</v>
      </c>
    </row>
    <row r="32" spans="1:5">
      <c r="A32" s="4" t="s">
        <v>335</v>
      </c>
    </row>
    <row r="33" spans="1:5">
      <c r="A33" s="4" t="s">
        <v>314</v>
      </c>
      <c r="D33" s="5" t="n">
        <v>254933</v>
      </c>
      <c r="E33" s="5" t="n">
        <v>613241</v>
      </c>
    </row>
    <row r="34" spans="1:5">
      <c r="A34" s="4" t="s">
        <v>336</v>
      </c>
    </row>
    <row r="35" spans="1:5">
      <c r="A35" s="4" t="s">
        <v>311</v>
      </c>
      <c r="D35" s="6" t="n">
        <v>369938</v>
      </c>
    </row>
    <row r="36" spans="1:5">
      <c r="A36" s="4" t="s">
        <v>337</v>
      </c>
    </row>
    <row r="37" spans="1:5">
      <c r="A37" s="4" t="s">
        <v>338</v>
      </c>
      <c r="D37" s="6" t="n">
        <v>1604637</v>
      </c>
      <c r="E37" s="6" t="n">
        <v>2156950</v>
      </c>
    </row>
    <row r="38" spans="1:5">
      <c r="A38" s="4" t="s">
        <v>339</v>
      </c>
    </row>
    <row r="39" spans="1:5">
      <c r="A39" s="4" t="s">
        <v>338</v>
      </c>
      <c r="D39" s="6" t="n">
        <v>962356</v>
      </c>
      <c r="E39" s="6" t="n">
        <v>0</v>
      </c>
    </row>
    <row r="40" spans="1:5">
      <c r="A40" s="4" t="s">
        <v>340</v>
      </c>
    </row>
    <row r="41" spans="1:5">
      <c r="A41" s="4" t="s">
        <v>338</v>
      </c>
      <c r="D41" s="6" t="n">
        <v>200505</v>
      </c>
      <c r="E41" s="6" t="n">
        <v>135000</v>
      </c>
    </row>
    <row r="42" spans="1:5">
      <c r="A42" s="4" t="s">
        <v>341</v>
      </c>
    </row>
    <row r="43" spans="1:5">
      <c r="A43" s="4" t="s">
        <v>305</v>
      </c>
      <c r="D43" s="5" t="n">
        <v>186450</v>
      </c>
      <c r="E43" s="5" t="n">
        <v>7096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4" t="s">
        <v>343</v>
      </c>
      <c r="B3" s="5" t="n">
        <v>14581810</v>
      </c>
      <c r="C3" s="5" t="n">
        <v>13508564</v>
      </c>
    </row>
    <row r="4" spans="1:3">
      <c r="A4" s="4" t="s">
        <v>344</v>
      </c>
      <c r="B4" s="6" t="n">
        <v>1896077</v>
      </c>
      <c r="C4" s="6" t="n">
        <v>1742656</v>
      </c>
    </row>
    <row r="5" spans="1:3">
      <c r="A5" s="4" t="s">
        <v>345</v>
      </c>
      <c r="B5" s="6" t="n">
        <v>497349</v>
      </c>
      <c r="C5" s="6" t="n">
        <v>671871</v>
      </c>
    </row>
    <row r="6" spans="1:3">
      <c r="A6" s="4" t="s">
        <v>346</v>
      </c>
      <c r="B6" s="6" t="n">
        <v>547677</v>
      </c>
      <c r="C6" s="6" t="n">
        <v>311187</v>
      </c>
    </row>
    <row r="7" spans="1:3">
      <c r="A7" s="4" t="s">
        <v>347</v>
      </c>
      <c r="B7" s="6" t="n">
        <v>557213</v>
      </c>
      <c r="C7" s="6" t="n">
        <v>289947</v>
      </c>
    </row>
    <row r="8" spans="1:3">
      <c r="A8" s="4" t="s">
        <v>348</v>
      </c>
      <c r="B8" s="6" t="n">
        <v>18080126</v>
      </c>
      <c r="C8" s="6" t="n">
        <v>16524225</v>
      </c>
    </row>
    <row r="9" spans="1:3">
      <c r="A9" s="4" t="s">
        <v>349</v>
      </c>
    </row>
    <row r="10" spans="1:3">
      <c r="A10" s="4" t="s">
        <v>343</v>
      </c>
      <c r="B10" s="6" t="n">
        <v>12562982</v>
      </c>
      <c r="C10" s="6" t="n">
        <v>11006489</v>
      </c>
    </row>
    <row r="11" spans="1:3">
      <c r="A11" s="4" t="s">
        <v>344</v>
      </c>
      <c r="B11" s="6" t="n">
        <v>1719347</v>
      </c>
      <c r="C11" s="6" t="n">
        <v>1530964</v>
      </c>
    </row>
    <row r="12" spans="1:3">
      <c r="A12" s="4" t="s">
        <v>345</v>
      </c>
      <c r="B12" s="6" t="n">
        <v>485409</v>
      </c>
      <c r="C12" s="6" t="n">
        <v>489671</v>
      </c>
    </row>
    <row r="13" spans="1:3">
      <c r="A13" s="4" t="s">
        <v>346</v>
      </c>
      <c r="B13" s="6" t="n">
        <v>400916</v>
      </c>
      <c r="C13" s="6" t="n">
        <v>299793</v>
      </c>
    </row>
    <row r="14" spans="1:3">
      <c r="A14" s="4" t="s">
        <v>347</v>
      </c>
      <c r="B14" s="6" t="n">
        <v>557213</v>
      </c>
      <c r="C14" s="6" t="n">
        <v>289947</v>
      </c>
    </row>
    <row r="15" spans="1:3">
      <c r="A15" s="4" t="s">
        <v>348</v>
      </c>
      <c r="B15" s="6" t="n">
        <v>15725867</v>
      </c>
      <c r="C15" s="6" t="n">
        <v>13616864</v>
      </c>
    </row>
    <row r="16" spans="1:3">
      <c r="A16" s="4" t="s">
        <v>350</v>
      </c>
    </row>
    <row r="17" spans="1:3">
      <c r="A17" s="4" t="s">
        <v>343</v>
      </c>
      <c r="B17" s="6" t="n">
        <v>2018828</v>
      </c>
      <c r="C17" s="6" t="n">
        <v>2502075</v>
      </c>
    </row>
    <row r="18" spans="1:3">
      <c r="A18" s="4" t="s">
        <v>344</v>
      </c>
      <c r="B18" s="6" t="n">
        <v>176730</v>
      </c>
      <c r="C18" s="6" t="n">
        <v>211692</v>
      </c>
    </row>
    <row r="19" spans="1:3">
      <c r="A19" s="4" t="s">
        <v>345</v>
      </c>
      <c r="B19" s="6" t="n">
        <v>11940</v>
      </c>
      <c r="C19" s="6" t="n">
        <v>182200</v>
      </c>
    </row>
    <row r="20" spans="1:3">
      <c r="A20" s="4" t="s">
        <v>346</v>
      </c>
      <c r="B20" s="6" t="n">
        <v>146761</v>
      </c>
      <c r="C20" s="6" t="n">
        <v>11394</v>
      </c>
    </row>
    <row r="21" spans="1:3">
      <c r="A21" s="4" t="s">
        <v>347</v>
      </c>
      <c r="B21" s="4" t="s">
        <v>43</v>
      </c>
      <c r="C21" s="4" t="s">
        <v>43</v>
      </c>
    </row>
    <row r="22" spans="1:3">
      <c r="A22" s="4" t="s">
        <v>348</v>
      </c>
      <c r="B22" s="5" t="n">
        <v>2354259</v>
      </c>
      <c r="C22" s="5" t="n">
        <v>29073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row r="7" spans="1:2">
      <c r="A7" s="4" t="s">
        <v>357</v>
      </c>
    </row>
    <row r="8" spans="1:2">
      <c r="A8" s="4" t="s">
        <v>353</v>
      </c>
      <c r="B8" s="4" t="s">
        <v>356</v>
      </c>
    </row>
    <row r="9" spans="1:2">
      <c r="A9" s="4" t="s">
        <v>358</v>
      </c>
    </row>
    <row r="10" spans="1:2">
      <c r="A10" s="4" t="s">
        <v>353</v>
      </c>
      <c r="B10" s="4" t="s">
        <v>359</v>
      </c>
    </row>
    <row r="11" spans="1:2">
      <c r="A11" s="4" t="s">
        <v>360</v>
      </c>
    </row>
    <row r="12" spans="1:2">
      <c r="A12" s="4" t="s">
        <v>353</v>
      </c>
      <c r="B12" s="4" t="s">
        <v>356</v>
      </c>
    </row>
    <row r="13" spans="1:2">
      <c r="A13" s="4" t="s">
        <v>361</v>
      </c>
    </row>
    <row r="14" spans="1:2">
      <c r="A14" s="4" t="s">
        <v>353</v>
      </c>
      <c r="B14" s="4" t="s">
        <v>359</v>
      </c>
    </row>
    <row r="15" spans="1:2">
      <c r="A15" s="4" t="s">
        <v>362</v>
      </c>
    </row>
    <row r="16" spans="1:2">
      <c r="A16" s="4" t="s">
        <v>353</v>
      </c>
      <c r="B1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63</v>
      </c>
      <c r="B1" s="2" t="s">
        <v>1</v>
      </c>
    </row>
    <row r="2" spans="1:2">
      <c r="B2" s="2" t="s">
        <v>364</v>
      </c>
    </row>
    <row r="3" spans="1:2">
      <c r="A3" s="4" t="s">
        <v>365</v>
      </c>
      <c r="B3" s="4" t="s">
        <v>366</v>
      </c>
    </row>
    <row r="4" spans="1:2">
      <c r="A4" s="4" t="s">
        <v>367</v>
      </c>
      <c r="B4" s="4" t="s">
        <v>368</v>
      </c>
    </row>
    <row r="5" spans="1:2">
      <c r="A5" s="4" t="s">
        <v>369</v>
      </c>
      <c r="B5" s="8" t="n">
        <v>1.94</v>
      </c>
    </row>
    <row r="6" spans="1:2">
      <c r="A6" s="4" t="s">
        <v>370</v>
      </c>
    </row>
    <row r="7" spans="1:2">
      <c r="A7" s="4" t="s">
        <v>371</v>
      </c>
      <c r="B7" s="4" t="s">
        <v>372</v>
      </c>
    </row>
    <row r="8" spans="1:2">
      <c r="A8" s="4" t="s">
        <v>373</v>
      </c>
      <c r="B8" s="4" t="s">
        <v>374</v>
      </c>
    </row>
    <row r="9" spans="1:2">
      <c r="A9" s="4" t="s">
        <v>375</v>
      </c>
    </row>
    <row r="10" spans="1:2">
      <c r="A10" s="4" t="s">
        <v>371</v>
      </c>
      <c r="B10" s="4" t="s">
        <v>376</v>
      </c>
    </row>
    <row r="11" spans="1:2">
      <c r="A11" s="4" t="s">
        <v>373</v>
      </c>
      <c r="B11"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v>
      </c>
      <c r="B1" s="2" t="s">
        <v>2</v>
      </c>
      <c r="C1" s="2" t="s">
        <v>39</v>
      </c>
    </row>
    <row r="2" spans="1:3">
      <c r="A2" s="4" t="s">
        <v>86</v>
      </c>
      <c r="B2" s="7" t="n">
        <v>0.0001</v>
      </c>
      <c r="C2" s="7" t="n">
        <v>0.0001</v>
      </c>
    </row>
    <row r="3" spans="1:3">
      <c r="A3" s="4" t="s">
        <v>87</v>
      </c>
      <c r="B3" s="6" t="n">
        <v>2500000</v>
      </c>
      <c r="C3" s="6" t="n">
        <v>2500000</v>
      </c>
    </row>
    <row r="4" spans="1:3">
      <c r="A4" s="4" t="s">
        <v>88</v>
      </c>
      <c r="B4" s="4" t="s">
        <v>43</v>
      </c>
      <c r="C4" s="4" t="s">
        <v>43</v>
      </c>
    </row>
    <row r="5" spans="1:3">
      <c r="A5" s="4" t="s">
        <v>89</v>
      </c>
      <c r="B5" s="4" t="s">
        <v>43</v>
      </c>
      <c r="C5" s="4" t="s">
        <v>43</v>
      </c>
    </row>
    <row r="6" spans="1:3">
      <c r="A6" s="4" t="s">
        <v>90</v>
      </c>
      <c r="B6" s="7" t="n">
        <v>0.0001</v>
      </c>
      <c r="C6" s="7" t="n">
        <v>0.0001</v>
      </c>
    </row>
    <row r="7" spans="1:3">
      <c r="A7" s="4" t="s">
        <v>91</v>
      </c>
      <c r="B7" s="6" t="n">
        <v>50000000</v>
      </c>
      <c r="C7" s="6" t="n">
        <v>50000000</v>
      </c>
    </row>
    <row r="8" spans="1:3">
      <c r="A8" s="4" t="s">
        <v>92</v>
      </c>
      <c r="B8" s="6" t="n">
        <v>7827651</v>
      </c>
      <c r="C8" s="6" t="n">
        <v>7927774</v>
      </c>
    </row>
    <row r="9" spans="1:3">
      <c r="A9" s="4" t="s">
        <v>93</v>
      </c>
      <c r="B9" s="6" t="n">
        <v>7816944</v>
      </c>
      <c r="C9" s="6" t="n">
        <v>7904307</v>
      </c>
    </row>
    <row r="10" spans="1:3">
      <c r="A10" s="4" t="s">
        <v>94</v>
      </c>
      <c r="B10" s="6" t="n">
        <v>10707</v>
      </c>
      <c r="C10" s="6" t="n">
        <v>23467</v>
      </c>
    </row>
    <row r="11" spans="1:3">
      <c r="A11" s="4" t="s">
        <v>83</v>
      </c>
    </row>
    <row r="12" spans="1:3">
      <c r="A12" s="4" t="s">
        <v>90</v>
      </c>
      <c r="B12" s="7" t="n">
        <v>0.0001</v>
      </c>
      <c r="C12" s="7" t="n">
        <v>0.0001</v>
      </c>
    </row>
    <row r="13" spans="1:3">
      <c r="A13" s="4" t="s">
        <v>91</v>
      </c>
      <c r="B13" s="6" t="n">
        <v>2500000</v>
      </c>
      <c r="C13" s="6" t="n">
        <v>2500000</v>
      </c>
    </row>
    <row r="14" spans="1:3">
      <c r="A14" s="4" t="s">
        <v>92</v>
      </c>
      <c r="B14" s="4" t="s">
        <v>43</v>
      </c>
      <c r="C14" s="4" t="s">
        <v>43</v>
      </c>
    </row>
    <row r="15" spans="1:3">
      <c r="A15" s="4" t="s">
        <v>93</v>
      </c>
      <c r="B15" s="4" t="s">
        <v>43</v>
      </c>
      <c r="C15" s="4" t="s">
        <v>43</v>
      </c>
    </row>
    <row r="16" spans="1:3">
      <c r="A16" s="4" t="s">
        <v>84</v>
      </c>
    </row>
    <row r="17" spans="1:3">
      <c r="A17" s="4" t="s">
        <v>90</v>
      </c>
      <c r="B17" s="7" t="n">
        <v>0.0001</v>
      </c>
      <c r="C17" s="7" t="n">
        <v>0.0001</v>
      </c>
    </row>
    <row r="18" spans="1:3">
      <c r="A18" s="4" t="s">
        <v>91</v>
      </c>
      <c r="B18" s="6" t="n">
        <v>7500000</v>
      </c>
      <c r="C18" s="6" t="n">
        <v>7500000</v>
      </c>
    </row>
    <row r="19" spans="1:3">
      <c r="A19" s="4" t="s">
        <v>92</v>
      </c>
      <c r="B19" s="4" t="s">
        <v>43</v>
      </c>
      <c r="C19" s="4" t="s">
        <v>43</v>
      </c>
    </row>
    <row r="20" spans="1:3">
      <c r="A20" s="4" t="s">
        <v>93</v>
      </c>
      <c r="B20" s="4" t="s">
        <v>43</v>
      </c>
      <c r="C20"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9</v>
      </c>
    </row>
    <row r="3" spans="1:3">
      <c r="A3" s="3" t="s">
        <v>180</v>
      </c>
    </row>
    <row r="4" spans="1:3">
      <c r="A4" s="4" t="s">
        <v>136</v>
      </c>
      <c r="B4" s="5" t="n">
        <v>818092</v>
      </c>
      <c r="C4" s="5" t="n">
        <v>3262282</v>
      </c>
    </row>
    <row r="5" spans="1:3">
      <c r="A5" s="4" t="s">
        <v>379</v>
      </c>
      <c r="B5" s="6" t="n">
        <v>7903801</v>
      </c>
      <c r="C5" s="6" t="n">
        <v>7919568</v>
      </c>
    </row>
    <row r="6" spans="1:3">
      <c r="A6" s="4" t="s">
        <v>380</v>
      </c>
      <c r="B6" s="6" t="n">
        <v>350575</v>
      </c>
      <c r="C6" s="6" t="n">
        <v>282324</v>
      </c>
    </row>
    <row r="7" spans="1:3">
      <c r="A7" s="4" t="s">
        <v>381</v>
      </c>
      <c r="B7" s="4" t="s">
        <v>43</v>
      </c>
      <c r="C7" s="6" t="n">
        <v>195485</v>
      </c>
    </row>
    <row r="8" spans="1:3">
      <c r="A8" s="4" t="s">
        <v>382</v>
      </c>
      <c r="B8" s="6" t="n">
        <v>8254376</v>
      </c>
      <c r="C8" s="6" t="n">
        <v>8397377</v>
      </c>
    </row>
    <row r="9" spans="1:3">
      <c r="A9" s="4" t="s">
        <v>383</v>
      </c>
      <c r="B9" s="8" t="n">
        <v>0.1</v>
      </c>
      <c r="C9" s="8" t="n">
        <v>0.41</v>
      </c>
    </row>
    <row r="10" spans="1:3">
      <c r="A10" s="4" t="s">
        <v>384</v>
      </c>
      <c r="B10" s="8" t="n">
        <v>0.1</v>
      </c>
      <c r="C10" s="8" t="n">
        <v>0.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74"/>
    <col customWidth="1" max="3" min="3" width="80"/>
    <col customWidth="1" max="4" min="4" width="14"/>
  </cols>
  <sheetData>
    <row r="1" spans="1:4">
      <c r="A1" s="1" t="s">
        <v>385</v>
      </c>
      <c r="B1" s="2" t="s">
        <v>386</v>
      </c>
      <c r="C1" s="2" t="s">
        <v>2</v>
      </c>
      <c r="D1" s="2" t="s">
        <v>39</v>
      </c>
    </row>
    <row r="2" spans="1:4">
      <c r="A2" s="4" t="s">
        <v>387</v>
      </c>
      <c r="B2" s="5" t="n">
        <v>400906</v>
      </c>
      <c r="C2" s="5" t="n">
        <v>693044</v>
      </c>
      <c r="D2" s="4" t="s">
        <v>43</v>
      </c>
    </row>
    <row r="3" spans="1:4">
      <c r="A3" s="4" t="s">
        <v>388</v>
      </c>
      <c r="C3" s="4" t="s">
        <v>324</v>
      </c>
    </row>
    <row r="4" spans="1:4">
      <c r="A4" s="4" t="s">
        <v>389</v>
      </c>
      <c r="B4" s="4" t="s">
        <v>390</v>
      </c>
    </row>
    <row r="5" spans="1:4">
      <c r="A5" s="4" t="s">
        <v>391</v>
      </c>
      <c r="B5" s="5" t="n">
        <v>20000</v>
      </c>
      <c r="C5" s="5" t="n">
        <v>374034</v>
      </c>
    </row>
    <row r="6" spans="1:4">
      <c r="A6" s="4" t="s">
        <v>311</v>
      </c>
      <c r="C6" s="6" t="n">
        <v>266813</v>
      </c>
      <c r="D6" s="5" t="n">
        <v>12290</v>
      </c>
    </row>
    <row r="7" spans="1:4">
      <c r="A7" s="4" t="s">
        <v>392</v>
      </c>
      <c r="C7" s="6" t="n">
        <v>96282</v>
      </c>
    </row>
    <row r="8" spans="1:4">
      <c r="A8" s="4" t="s">
        <v>393</v>
      </c>
      <c r="C8" s="6" t="n">
        <v>4096</v>
      </c>
    </row>
    <row r="9" spans="1:4">
      <c r="A9" s="4" t="s">
        <v>394</v>
      </c>
      <c r="C9" s="5" t="n">
        <v>6843</v>
      </c>
    </row>
    <row r="10" spans="1:4">
      <c r="A10" s="4" t="s">
        <v>395</v>
      </c>
    </row>
    <row r="11" spans="1:4">
      <c r="A11" s="4" t="s">
        <v>388</v>
      </c>
      <c r="C11" s="4" t="s">
        <v>396</v>
      </c>
    </row>
    <row r="12" spans="1:4">
      <c r="A12" s="4" t="s">
        <v>391</v>
      </c>
      <c r="C12" s="5" t="n">
        <v>298224</v>
      </c>
    </row>
    <row r="13" spans="1:4">
      <c r="A13" s="4" t="s">
        <v>397</v>
      </c>
      <c r="C13" s="5" t="n">
        <v>292138</v>
      </c>
    </row>
    <row r="14" spans="1:4">
      <c r="A14" s="4" t="s">
        <v>398</v>
      </c>
      <c r="C14" s="4" t="s">
        <v>399</v>
      </c>
    </row>
    <row r="15" spans="1:4">
      <c r="A15" s="4" t="s">
        <v>400</v>
      </c>
      <c r="C15" s="4" t="s">
        <v>401</v>
      </c>
    </row>
    <row r="16" spans="1:4">
      <c r="A16" s="4" t="s">
        <v>402</v>
      </c>
      <c r="C16" s="4" t="s">
        <v>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4</v>
      </c>
      <c r="B1" s="2" t="s">
        <v>2</v>
      </c>
      <c r="C1" s="2" t="s">
        <v>39</v>
      </c>
    </row>
    <row r="2" spans="1:3">
      <c r="A2" s="3" t="s">
        <v>185</v>
      </c>
    </row>
    <row r="3" spans="1:3">
      <c r="A3" s="4" t="s">
        <v>405</v>
      </c>
      <c r="B3" s="5" t="n">
        <v>292298</v>
      </c>
      <c r="C3" s="4" t="s">
        <v>43</v>
      </c>
    </row>
    <row r="4" spans="1:3">
      <c r="A4" s="4" t="s">
        <v>406</v>
      </c>
      <c r="B4" s="5" t="n">
        <v>298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39</v>
      </c>
    </row>
    <row r="2" spans="1:3">
      <c r="A2" s="3" t="s">
        <v>185</v>
      </c>
    </row>
    <row r="3" spans="1:3">
      <c r="A3" s="4" t="s">
        <v>408</v>
      </c>
      <c r="B3" s="5" t="n">
        <v>1717033</v>
      </c>
      <c r="C3" s="5" t="n">
        <v>1778961</v>
      </c>
    </row>
    <row r="4" spans="1:3">
      <c r="A4" s="4" t="s">
        <v>409</v>
      </c>
      <c r="B4" s="4" t="s">
        <v>43</v>
      </c>
      <c r="C4" s="6" t="n">
        <v>46508</v>
      </c>
    </row>
    <row r="5" spans="1:3">
      <c r="A5" s="4" t="s">
        <v>410</v>
      </c>
      <c r="B5" s="6" t="n">
        <v>-105031</v>
      </c>
      <c r="C5" s="6" t="n">
        <v>-105031</v>
      </c>
    </row>
    <row r="6" spans="1:3">
      <c r="A6" s="4" t="s">
        <v>411</v>
      </c>
      <c r="B6" s="5" t="n">
        <v>1612002</v>
      </c>
      <c r="C6" s="5" t="n">
        <v>1720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2</v>
      </c>
      <c r="B1" s="2" t="s">
        <v>1</v>
      </c>
    </row>
    <row r="2" spans="1:3">
      <c r="B2" s="2" t="s">
        <v>2</v>
      </c>
      <c r="C2" s="2" t="s">
        <v>39</v>
      </c>
    </row>
    <row r="3" spans="1:3">
      <c r="A3" s="3" t="s">
        <v>188</v>
      </c>
    </row>
    <row r="4" spans="1:3">
      <c r="A4" s="4" t="s">
        <v>413</v>
      </c>
      <c r="B4" s="5" t="n">
        <v>291855</v>
      </c>
      <c r="C4" s="5" t="n">
        <v>2708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4" t="s">
        <v>415</v>
      </c>
      <c r="B2" s="5" t="n">
        <v>2607426</v>
      </c>
      <c r="C2" s="5" t="n">
        <v>2314599</v>
      </c>
    </row>
    <row r="3" spans="1:3">
      <c r="A3" s="4" t="s">
        <v>416</v>
      </c>
      <c r="B3" s="6" t="n">
        <v>-1929181</v>
      </c>
      <c r="C3" s="6" t="n">
        <v>-1637326</v>
      </c>
    </row>
    <row r="4" spans="1:3">
      <c r="A4" s="4" t="s">
        <v>53</v>
      </c>
      <c r="B4" s="6" t="n">
        <v>678245</v>
      </c>
      <c r="C4" s="6" t="n">
        <v>677273</v>
      </c>
    </row>
    <row r="5" spans="1:3">
      <c r="A5" s="4" t="s">
        <v>417</v>
      </c>
    </row>
    <row r="6" spans="1:3">
      <c r="A6" s="4" t="s">
        <v>415</v>
      </c>
      <c r="B6" s="6" t="n">
        <v>1054004</v>
      </c>
      <c r="C6" s="6" t="n">
        <v>861924</v>
      </c>
    </row>
    <row r="7" spans="1:3">
      <c r="A7" s="4" t="s">
        <v>418</v>
      </c>
    </row>
    <row r="8" spans="1:3">
      <c r="A8" s="4" t="s">
        <v>415</v>
      </c>
      <c r="B8" s="6" t="n">
        <v>207921</v>
      </c>
      <c r="C8" s="6" t="n">
        <v>202867</v>
      </c>
    </row>
    <row r="9" spans="1:3">
      <c r="A9" s="4" t="s">
        <v>419</v>
      </c>
    </row>
    <row r="10" spans="1:3">
      <c r="A10" s="4" t="s">
        <v>415</v>
      </c>
      <c r="B10" s="6" t="n">
        <v>1021188</v>
      </c>
      <c r="C10" s="6" t="n">
        <v>925495</v>
      </c>
    </row>
    <row r="11" spans="1:3">
      <c r="A11" s="4" t="s">
        <v>362</v>
      </c>
    </row>
    <row r="12" spans="1:3">
      <c r="A12" s="4" t="s">
        <v>415</v>
      </c>
      <c r="B12" s="5" t="n">
        <v>324313</v>
      </c>
      <c r="C12" s="5" t="n">
        <v>324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9</v>
      </c>
    </row>
    <row r="2" spans="1:3">
      <c r="A2" s="3" t="s">
        <v>191</v>
      </c>
    </row>
    <row r="3" spans="1:3">
      <c r="A3" s="4" t="s">
        <v>421</v>
      </c>
      <c r="B3" s="5" t="n">
        <v>147677</v>
      </c>
      <c r="C3" s="5" t="n">
        <v>115481</v>
      </c>
    </row>
    <row r="4" spans="1:3">
      <c r="A4" s="4" t="s">
        <v>422</v>
      </c>
      <c r="B4" s="6" t="n">
        <v>8232</v>
      </c>
      <c r="C4" s="6" t="n">
        <v>30532</v>
      </c>
    </row>
    <row r="5" spans="1:3">
      <c r="A5" s="4" t="s">
        <v>423</v>
      </c>
      <c r="B5" s="6" t="n">
        <v>265962</v>
      </c>
      <c r="C5" s="6" t="n">
        <v>257751</v>
      </c>
    </row>
    <row r="6" spans="1:3">
      <c r="A6" s="4" t="s">
        <v>424</v>
      </c>
      <c r="B6" s="6" t="n">
        <v>191820</v>
      </c>
      <c r="C6" s="6" t="n">
        <v>189727</v>
      </c>
    </row>
    <row r="7" spans="1:3">
      <c r="A7" s="4" t="s">
        <v>425</v>
      </c>
      <c r="B7" s="5" t="n">
        <v>613691</v>
      </c>
      <c r="C7" s="5" t="n">
        <v>593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9</v>
      </c>
    </row>
    <row r="2" spans="1:3">
      <c r="A2" s="3" t="s">
        <v>191</v>
      </c>
    </row>
    <row r="3" spans="1:3">
      <c r="A3" s="4" t="s">
        <v>427</v>
      </c>
      <c r="B3" s="5" t="n">
        <v>200505</v>
      </c>
      <c r="C3" s="5" t="n">
        <v>135000</v>
      </c>
    </row>
    <row r="4" spans="1:3">
      <c r="A4" s="4" t="s">
        <v>428</v>
      </c>
      <c r="B4" s="6" t="n">
        <v>189983</v>
      </c>
      <c r="C4" s="4" t="s">
        <v>43</v>
      </c>
    </row>
    <row r="5" spans="1:3">
      <c r="A5" s="4" t="s">
        <v>429</v>
      </c>
      <c r="B5" s="6" t="n">
        <v>40000</v>
      </c>
      <c r="C5" s="4" t="s">
        <v>43</v>
      </c>
    </row>
    <row r="6" spans="1:3">
      <c r="A6" s="4" t="s">
        <v>430</v>
      </c>
      <c r="B6" s="6" t="n">
        <v>202118</v>
      </c>
      <c r="C6" s="6" t="n">
        <v>108573</v>
      </c>
    </row>
    <row r="7" spans="1:3">
      <c r="A7" s="4" t="s">
        <v>431</v>
      </c>
      <c r="B7" s="5" t="n">
        <v>632606</v>
      </c>
      <c r="C7" s="5" t="n">
        <v>2435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14"/>
    <col customWidth="1" max="5" min="5" width="80"/>
    <col customWidth="1" max="6" min="6" width="14"/>
  </cols>
  <sheetData>
    <row r="1" spans="1:6">
      <c r="A1" s="1" t="s">
        <v>432</v>
      </c>
      <c r="B1" s="2" t="s">
        <v>299</v>
      </c>
      <c r="C1" s="2" t="s">
        <v>300</v>
      </c>
      <c r="D1" s="2" t="s">
        <v>433</v>
      </c>
      <c r="E1" s="2" t="s">
        <v>2</v>
      </c>
      <c r="F1" s="2" t="s">
        <v>39</v>
      </c>
    </row>
    <row r="2" spans="1:6">
      <c r="A2" s="4" t="s">
        <v>301</v>
      </c>
      <c r="B2" s="4" t="s">
        <v>302</v>
      </c>
      <c r="C2" s="4" t="s">
        <v>303</v>
      </c>
      <c r="E2" s="4" t="s">
        <v>304</v>
      </c>
    </row>
    <row r="3" spans="1:6">
      <c r="A3" s="4" t="s">
        <v>314</v>
      </c>
      <c r="E3" s="4" t="s">
        <v>43</v>
      </c>
      <c r="F3" s="5" t="n">
        <v>613241</v>
      </c>
    </row>
    <row r="4" spans="1:6">
      <c r="A4" s="4" t="s">
        <v>434</v>
      </c>
      <c r="E4" s="6" t="n">
        <v>549568</v>
      </c>
      <c r="F4" s="6" t="n">
        <v>289947</v>
      </c>
    </row>
    <row r="5" spans="1:6">
      <c r="A5" s="4" t="s">
        <v>395</v>
      </c>
    </row>
    <row r="6" spans="1:6">
      <c r="A6" s="4" t="s">
        <v>435</v>
      </c>
      <c r="E6" s="5" t="n">
        <v>560000</v>
      </c>
    </row>
    <row r="7" spans="1:6">
      <c r="A7" s="4" t="s">
        <v>436</v>
      </c>
      <c r="E7" s="4" t="s">
        <v>437</v>
      </c>
    </row>
    <row r="8" spans="1:6">
      <c r="A8" s="4" t="s">
        <v>438</v>
      </c>
      <c r="E8" s="5" t="n">
        <v>254933</v>
      </c>
      <c r="F8" s="6" t="n">
        <v>613241</v>
      </c>
    </row>
    <row r="9" spans="1:6">
      <c r="A9" s="4" t="s">
        <v>314</v>
      </c>
      <c r="E9" s="6" t="n">
        <v>120000</v>
      </c>
      <c r="F9" s="6" t="n">
        <v>1374933</v>
      </c>
    </row>
    <row r="10" spans="1:6">
      <c r="A10" s="4" t="s">
        <v>434</v>
      </c>
      <c r="E10" s="5" t="n">
        <v>549568</v>
      </c>
      <c r="F10" s="5" t="n">
        <v>289947</v>
      </c>
    </row>
    <row r="11" spans="1:6">
      <c r="A11" s="4" t="s">
        <v>439</v>
      </c>
      <c r="E11" s="6" t="n">
        <v>25577</v>
      </c>
    </row>
    <row r="12" spans="1:6">
      <c r="A12" s="4" t="s">
        <v>440</v>
      </c>
      <c r="E12" s="7" t="n">
        <v>2.4436</v>
      </c>
    </row>
    <row r="13" spans="1:6">
      <c r="A13" s="4" t="s">
        <v>441</v>
      </c>
      <c r="E13" s="4" t="s">
        <v>442</v>
      </c>
    </row>
    <row r="14" spans="1:6">
      <c r="A14" s="4" t="s">
        <v>443</v>
      </c>
    </row>
    <row r="15" spans="1:6">
      <c r="A15" s="4" t="s">
        <v>301</v>
      </c>
      <c r="E15" s="4" t="s">
        <v>444</v>
      </c>
    </row>
    <row r="16" spans="1:6">
      <c r="A16" s="4" t="s">
        <v>445</v>
      </c>
    </row>
    <row r="17" spans="1:6">
      <c r="A17" s="4" t="s">
        <v>446</v>
      </c>
      <c r="D17" s="4" t="s">
        <v>324</v>
      </c>
    </row>
    <row r="18" spans="1:6">
      <c r="A18" s="4" t="s">
        <v>447</v>
      </c>
      <c r="D18" s="4" t="s">
        <v>4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9</v>
      </c>
      <c r="B1" s="2" t="s">
        <v>1</v>
      </c>
    </row>
    <row r="2" spans="1:3">
      <c r="B2" s="2" t="s">
        <v>2</v>
      </c>
      <c r="C2" s="2" t="s">
        <v>39</v>
      </c>
    </row>
    <row r="3" spans="1:3">
      <c r="A3" s="4" t="s">
        <v>450</v>
      </c>
      <c r="B3" s="4" t="s">
        <v>43</v>
      </c>
      <c r="C3" s="6" t="n">
        <v>41250</v>
      </c>
    </row>
    <row r="4" spans="1:3">
      <c r="A4" s="4" t="s">
        <v>451</v>
      </c>
      <c r="B4" s="4" t="s">
        <v>43</v>
      </c>
      <c r="C4" s="8" t="n">
        <v>4.42</v>
      </c>
    </row>
    <row r="5" spans="1:3">
      <c r="A5" s="4" t="s">
        <v>452</v>
      </c>
      <c r="B5" s="4" t="s">
        <v>368</v>
      </c>
    </row>
    <row r="6" spans="1:3">
      <c r="A6" s="4" t="s">
        <v>453</v>
      </c>
      <c r="B6" s="6" t="n">
        <v>220523</v>
      </c>
      <c r="C6" s="6" t="n">
        <v>67500</v>
      </c>
    </row>
    <row r="7" spans="1:3">
      <c r="A7" s="4" t="s">
        <v>454</v>
      </c>
      <c r="B7" s="5" t="n">
        <v>551682</v>
      </c>
      <c r="C7" s="5" t="n">
        <v>160050</v>
      </c>
    </row>
    <row r="8" spans="1:3">
      <c r="A8" s="4" t="s">
        <v>455</v>
      </c>
      <c r="B8" s="5" t="n">
        <v>10500</v>
      </c>
    </row>
    <row r="9" spans="1:3">
      <c r="A9" s="4" t="s">
        <v>456</v>
      </c>
      <c r="B9" s="6" t="n">
        <v>7816944</v>
      </c>
      <c r="C9" s="6" t="n">
        <v>7904307</v>
      </c>
    </row>
    <row r="10" spans="1:3">
      <c r="A10" s="4" t="s">
        <v>457</v>
      </c>
      <c r="C10" s="4" t="s">
        <v>458</v>
      </c>
    </row>
    <row r="11" spans="1:3">
      <c r="A11" s="4" t="s">
        <v>434</v>
      </c>
      <c r="B11" s="5" t="n">
        <v>549568</v>
      </c>
      <c r="C11" s="5" t="n">
        <v>289947</v>
      </c>
    </row>
    <row r="12" spans="1:3">
      <c r="A12" s="4" t="s">
        <v>152</v>
      </c>
      <c r="B12" s="6" t="n">
        <v>16743</v>
      </c>
      <c r="C12" s="6" t="n">
        <v>81235</v>
      </c>
    </row>
    <row r="13" spans="1:3">
      <c r="A13" s="4" t="s">
        <v>459</v>
      </c>
    </row>
    <row r="14" spans="1:3">
      <c r="A14" s="4" t="s">
        <v>460</v>
      </c>
      <c r="B14" s="6" t="n">
        <v>122758</v>
      </c>
      <c r="C14" s="6" t="n">
        <v>138569</v>
      </c>
    </row>
    <row r="15" spans="1:3">
      <c r="A15" s="4" t="s">
        <v>461</v>
      </c>
      <c r="B15" s="5" t="n">
        <v>1020</v>
      </c>
      <c r="C15" s="5" t="n">
        <v>1020</v>
      </c>
    </row>
    <row r="16" spans="1:3">
      <c r="A16" s="4" t="s">
        <v>462</v>
      </c>
    </row>
    <row r="17" spans="1:3">
      <c r="A17" s="4" t="s">
        <v>456</v>
      </c>
      <c r="B17" s="6" t="n">
        <v>560000</v>
      </c>
    </row>
    <row r="18" spans="1:3">
      <c r="A18" s="4" t="s">
        <v>457</v>
      </c>
      <c r="B18" s="4" t="s">
        <v>437</v>
      </c>
    </row>
    <row r="19" spans="1:3">
      <c r="A19" s="4" t="s">
        <v>463</v>
      </c>
    </row>
    <row r="20" spans="1:3">
      <c r="A20" s="4" t="s">
        <v>464</v>
      </c>
      <c r="B20" s="6" t="n">
        <v>10700</v>
      </c>
      <c r="C20" s="4" t="s">
        <v>43</v>
      </c>
    </row>
    <row r="21" spans="1:3">
      <c r="A21" s="4" t="s">
        <v>455</v>
      </c>
      <c r="B21" s="5" t="n">
        <v>10500</v>
      </c>
      <c r="C2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5</v>
      </c>
      <c r="B1" s="2" t="s">
        <v>1</v>
      </c>
    </row>
    <row r="2" spans="1:3">
      <c r="B2" s="2" t="s">
        <v>2</v>
      </c>
      <c r="C2" s="2" t="s">
        <v>39</v>
      </c>
    </row>
    <row r="3" spans="1:3">
      <c r="A3" s="3" t="s">
        <v>96</v>
      </c>
    </row>
    <row r="4" spans="1:3">
      <c r="A4" s="4" t="s">
        <v>97</v>
      </c>
      <c r="B4" s="5" t="n">
        <v>18080126</v>
      </c>
      <c r="C4" s="5" t="n">
        <v>16524225</v>
      </c>
    </row>
    <row r="5" spans="1:3">
      <c r="A5" s="4" t="s">
        <v>98</v>
      </c>
      <c r="B5" s="6" t="n">
        <v>7030286</v>
      </c>
      <c r="C5" s="6" t="n">
        <v>6290879</v>
      </c>
    </row>
    <row r="6" spans="1:3">
      <c r="A6" s="4" t="s">
        <v>99</v>
      </c>
      <c r="B6" s="6" t="n">
        <v>11049840</v>
      </c>
      <c r="C6" s="6" t="n">
        <v>10233346</v>
      </c>
    </row>
    <row r="7" spans="1:3">
      <c r="A7" s="3" t="s">
        <v>100</v>
      </c>
    </row>
    <row r="8" spans="1:3">
      <c r="A8" s="4" t="s">
        <v>101</v>
      </c>
      <c r="B8" s="6" t="n">
        <v>8691957</v>
      </c>
      <c r="C8" s="6" t="n">
        <v>7641765</v>
      </c>
    </row>
    <row r="9" spans="1:3">
      <c r="A9" s="4" t="s">
        <v>102</v>
      </c>
      <c r="B9" s="6" t="n">
        <v>1357982</v>
      </c>
      <c r="C9" s="6" t="n">
        <v>1285000</v>
      </c>
    </row>
    <row r="10" spans="1:3">
      <c r="A10" s="4" t="s">
        <v>103</v>
      </c>
      <c r="B10" s="6" t="n">
        <v>10049939</v>
      </c>
      <c r="C10" s="6" t="n">
        <v>8926829</v>
      </c>
    </row>
    <row r="11" spans="1:3">
      <c r="A11" s="4" t="s">
        <v>104</v>
      </c>
      <c r="B11" s="6" t="n">
        <v>999901</v>
      </c>
      <c r="C11" s="6" t="n">
        <v>1306517</v>
      </c>
    </row>
    <row r="12" spans="1:3">
      <c r="A12" s="3" t="s">
        <v>105</v>
      </c>
    </row>
    <row r="13" spans="1:3">
      <c r="A13" s="4" t="s">
        <v>106</v>
      </c>
      <c r="B13" s="6" t="n">
        <v>132757</v>
      </c>
      <c r="C13" s="6" t="n">
        <v>67837</v>
      </c>
    </row>
    <row r="14" spans="1:3">
      <c r="A14" s="4" t="s">
        <v>107</v>
      </c>
      <c r="B14" s="6" t="n">
        <v>-4568</v>
      </c>
      <c r="C14" s="6" t="n">
        <v>-4123</v>
      </c>
    </row>
    <row r="15" spans="1:3">
      <c r="A15" s="4" t="s">
        <v>108</v>
      </c>
      <c r="B15" s="4" t="s">
        <v>43</v>
      </c>
      <c r="C15" s="6" t="n">
        <v>-613241</v>
      </c>
    </row>
    <row r="16" spans="1:3">
      <c r="A16" s="4" t="s">
        <v>109</v>
      </c>
      <c r="B16" s="6" t="n">
        <v>128189</v>
      </c>
      <c r="C16" s="6" t="n">
        <v>-549527</v>
      </c>
    </row>
    <row r="17" spans="1:3">
      <c r="A17" s="4" t="s">
        <v>110</v>
      </c>
      <c r="B17" s="6" t="n">
        <v>1128090</v>
      </c>
      <c r="C17" s="6" t="n">
        <v>756990</v>
      </c>
    </row>
    <row r="18" spans="1:3">
      <c r="A18" s="4" t="s">
        <v>111</v>
      </c>
      <c r="B18" s="6" t="n">
        <v>309998</v>
      </c>
      <c r="C18" s="6" t="n">
        <v>-2505292</v>
      </c>
    </row>
    <row r="19" spans="1:3">
      <c r="A19" s="4" t="s">
        <v>112</v>
      </c>
      <c r="B19" s="5" t="n">
        <v>818092</v>
      </c>
      <c r="C19" s="5" t="n">
        <v>3262282</v>
      </c>
    </row>
    <row r="20" spans="1:3">
      <c r="A20" s="3" t="s">
        <v>113</v>
      </c>
    </row>
    <row r="21" spans="1:3">
      <c r="A21" s="4" t="s">
        <v>114</v>
      </c>
      <c r="B21" s="8" t="n">
        <v>0.1</v>
      </c>
      <c r="C21" s="8" t="n">
        <v>0.41</v>
      </c>
    </row>
    <row r="22" spans="1:3">
      <c r="A22" s="4" t="s">
        <v>115</v>
      </c>
      <c r="B22" s="8" t="n">
        <v>0.1</v>
      </c>
      <c r="C22" s="8" t="n">
        <v>0.39</v>
      </c>
    </row>
    <row r="23" spans="1:3">
      <c r="A23" s="3" t="s">
        <v>116</v>
      </c>
    </row>
    <row r="24" spans="1:3">
      <c r="A24" s="4" t="s">
        <v>114</v>
      </c>
      <c r="B24" s="6" t="n">
        <v>7903801</v>
      </c>
      <c r="C24" s="6" t="n">
        <v>7919568</v>
      </c>
    </row>
    <row r="25" spans="1:3">
      <c r="A25" s="4" t="s">
        <v>115</v>
      </c>
      <c r="B25" s="6" t="n">
        <v>8254376</v>
      </c>
      <c r="C25" s="6" t="n">
        <v>8397377</v>
      </c>
    </row>
    <row r="26" spans="1:3">
      <c r="A26" s="4" t="s">
        <v>117</v>
      </c>
    </row>
    <row r="27" spans="1:3">
      <c r="A27" s="3" t="s">
        <v>96</v>
      </c>
    </row>
    <row r="28" spans="1:3">
      <c r="A28" s="4" t="s">
        <v>97</v>
      </c>
      <c r="B28" s="5" t="n">
        <v>17522913</v>
      </c>
      <c r="C28" s="5" t="n">
        <v>16234278</v>
      </c>
    </row>
    <row r="29" spans="1:3">
      <c r="A29" s="4" t="s">
        <v>118</v>
      </c>
    </row>
    <row r="30" spans="1:3">
      <c r="A30" s="3" t="s">
        <v>96</v>
      </c>
    </row>
    <row r="31" spans="1:3">
      <c r="A31" s="4" t="s">
        <v>97</v>
      </c>
      <c r="B31" s="6" t="n">
        <v>549568</v>
      </c>
      <c r="C31" s="6" t="n">
        <v>289947</v>
      </c>
    </row>
    <row r="32" spans="1:3">
      <c r="A32" s="4" t="s">
        <v>119</v>
      </c>
    </row>
    <row r="33" spans="1:3">
      <c r="A33" s="3" t="s">
        <v>96</v>
      </c>
    </row>
    <row r="34" spans="1:3">
      <c r="A34" s="4" t="s">
        <v>97</v>
      </c>
      <c r="B34" s="5" t="n">
        <v>7645</v>
      </c>
      <c r="C34" s="4" t="s">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4"/>
    <col customWidth="1" max="4" min="4" width="21"/>
  </cols>
  <sheetData>
    <row r="1" spans="1:4">
      <c r="A1" s="1" t="s">
        <v>465</v>
      </c>
      <c r="B1" s="2" t="s">
        <v>466</v>
      </c>
      <c r="C1" s="2" t="s">
        <v>467</v>
      </c>
      <c r="D1" s="2" t="s">
        <v>468</v>
      </c>
    </row>
    <row r="2" spans="1:4">
      <c r="A2" s="4" t="s">
        <v>70</v>
      </c>
      <c r="C2" s="5" t="n">
        <v>46523</v>
      </c>
      <c r="D2" s="5" t="n">
        <v>75444</v>
      </c>
    </row>
    <row r="3" spans="1:4">
      <c r="A3" s="4" t="s">
        <v>469</v>
      </c>
      <c r="C3" s="6" t="n">
        <v>518020</v>
      </c>
      <c r="D3" s="5" t="n">
        <v>496564</v>
      </c>
    </row>
    <row r="4" spans="1:4">
      <c r="A4" s="4" t="s">
        <v>470</v>
      </c>
      <c r="C4" s="5" t="n">
        <v>40000</v>
      </c>
    </row>
    <row r="5" spans="1:4">
      <c r="A5" s="4" t="s">
        <v>471</v>
      </c>
      <c r="C5" s="4" t="s">
        <v>472</v>
      </c>
    </row>
    <row r="6" spans="1:4">
      <c r="A6" s="4" t="s">
        <v>473</v>
      </c>
      <c r="C6" s="4" t="s">
        <v>474</v>
      </c>
      <c r="D6" s="4" t="s">
        <v>475</v>
      </c>
    </row>
    <row r="7" spans="1:4">
      <c r="A7" s="4" t="s">
        <v>476</v>
      </c>
    </row>
    <row r="8" spans="1:4">
      <c r="A8" s="4" t="s">
        <v>477</v>
      </c>
      <c r="C8" s="6" t="n">
        <v>5131</v>
      </c>
    </row>
    <row r="9" spans="1:4">
      <c r="A9" s="4" t="s">
        <v>478</v>
      </c>
      <c r="C9" s="4" t="s">
        <v>479</v>
      </c>
    </row>
    <row r="10" spans="1:4">
      <c r="A10" s="4" t="s">
        <v>480</v>
      </c>
    </row>
    <row r="11" spans="1:4">
      <c r="A11" s="4" t="s">
        <v>481</v>
      </c>
      <c r="B11" s="5" t="n">
        <v>195000</v>
      </c>
    </row>
    <row r="12" spans="1:4">
      <c r="A12" s="4" t="s">
        <v>482</v>
      </c>
    </row>
    <row r="13" spans="1:4">
      <c r="A13" s="4" t="s">
        <v>481</v>
      </c>
      <c r="B13" s="5" t="n">
        <v>175000</v>
      </c>
    </row>
    <row r="14" spans="1:4">
      <c r="A14" s="4" t="s">
        <v>483</v>
      </c>
    </row>
    <row r="15" spans="1:4">
      <c r="A15" s="4" t="s">
        <v>477</v>
      </c>
      <c r="C15" s="6" t="n">
        <v>37729</v>
      </c>
    </row>
    <row r="16" spans="1:4">
      <c r="A16" s="4" t="s">
        <v>484</v>
      </c>
    </row>
    <row r="17" spans="1:4">
      <c r="A17" s="4" t="s">
        <v>477</v>
      </c>
      <c r="C17" s="6" t="n">
        <v>4529</v>
      </c>
    </row>
    <row r="18" spans="1:4">
      <c r="A18" s="4" t="s">
        <v>478</v>
      </c>
      <c r="C18" s="4" t="s">
        <v>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200</v>
      </c>
    </row>
    <row r="3" spans="1:2">
      <c r="A3" s="4" t="s">
        <v>488</v>
      </c>
      <c r="B3" s="5" t="n">
        <v>333825</v>
      </c>
    </row>
    <row r="4" spans="1:2">
      <c r="A4" s="4" t="s">
        <v>489</v>
      </c>
      <c r="B4" s="6" t="n">
        <v>357452</v>
      </c>
    </row>
    <row r="5" spans="1:2">
      <c r="A5" s="4" t="s">
        <v>490</v>
      </c>
      <c r="B5" s="6" t="n">
        <v>368060</v>
      </c>
    </row>
    <row r="6" spans="1:2">
      <c r="A6" s="4" t="s">
        <v>491</v>
      </c>
      <c r="B6" s="6" t="n">
        <v>379097</v>
      </c>
    </row>
    <row r="7" spans="1:2">
      <c r="A7" s="4" t="s">
        <v>492</v>
      </c>
      <c r="B7" s="6" t="n">
        <v>390562</v>
      </c>
    </row>
    <row r="8" spans="1:2">
      <c r="A8" s="4" t="s">
        <v>493</v>
      </c>
      <c r="B8" s="6" t="n">
        <v>131152</v>
      </c>
    </row>
    <row r="9" spans="1:2">
      <c r="A9" s="4" t="s">
        <v>126</v>
      </c>
      <c r="B9" s="5" t="n">
        <v>1960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94</v>
      </c>
      <c r="B1" s="2" t="s">
        <v>1</v>
      </c>
    </row>
    <row r="2" spans="1:3">
      <c r="B2" s="2" t="s">
        <v>2</v>
      </c>
      <c r="C2" s="2" t="s">
        <v>39</v>
      </c>
    </row>
    <row r="3" spans="1:3">
      <c r="A3" s="4" t="s">
        <v>495</v>
      </c>
      <c r="B3" s="4" t="s">
        <v>43</v>
      </c>
      <c r="C3" s="4" t="s">
        <v>43</v>
      </c>
    </row>
    <row r="4" spans="1:3">
      <c r="A4" s="4" t="s">
        <v>496</v>
      </c>
      <c r="B4" s="5" t="n">
        <v>309998</v>
      </c>
      <c r="C4" s="6" t="n">
        <v>-2505292</v>
      </c>
    </row>
    <row r="5" spans="1:3">
      <c r="A5" s="4" t="s">
        <v>497</v>
      </c>
      <c r="B5" s="4" t="s">
        <v>498</v>
      </c>
    </row>
    <row r="6" spans="1:3">
      <c r="A6" s="4" t="s">
        <v>499</v>
      </c>
      <c r="B6" s="4" t="s">
        <v>500</v>
      </c>
    </row>
    <row r="7" spans="1:3">
      <c r="A7" s="4" t="s">
        <v>501</v>
      </c>
      <c r="C7" s="6" t="n">
        <v>4086910</v>
      </c>
    </row>
    <row r="8" spans="1:3">
      <c r="A8" s="4" t="s">
        <v>502</v>
      </c>
      <c r="C8" s="5" t="n">
        <v>2710000</v>
      </c>
    </row>
    <row r="9" spans="1:3">
      <c r="A9" s="4" t="s">
        <v>457</v>
      </c>
      <c r="C9" s="4" t="s">
        <v>458</v>
      </c>
    </row>
    <row r="10" spans="1:3">
      <c r="A10" s="4" t="s">
        <v>503</v>
      </c>
      <c r="C10" s="5" t="n">
        <v>2400000</v>
      </c>
    </row>
    <row r="11" spans="1:3">
      <c r="A11" s="4" t="s">
        <v>504</v>
      </c>
      <c r="B11" s="4" t="s">
        <v>505</v>
      </c>
    </row>
    <row r="12" spans="1:3">
      <c r="A12" s="4" t="s">
        <v>506</v>
      </c>
    </row>
    <row r="13" spans="1:3">
      <c r="A13" s="4" t="s">
        <v>495</v>
      </c>
      <c r="C13" s="6" t="n">
        <v>4425000</v>
      </c>
    </row>
    <row r="14" spans="1:3">
      <c r="A14" s="4" t="s">
        <v>496</v>
      </c>
      <c r="C14" s="5" t="n">
        <v>271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7</v>
      </c>
      <c r="B1" s="2" t="s">
        <v>2</v>
      </c>
      <c r="C1" s="2" t="s">
        <v>39</v>
      </c>
    </row>
    <row r="2" spans="1:3">
      <c r="A2" s="3" t="s">
        <v>203</v>
      </c>
    </row>
    <row r="3" spans="1:3">
      <c r="A3" s="4" t="s">
        <v>508</v>
      </c>
      <c r="B3" s="5" t="n">
        <v>586000</v>
      </c>
      <c r="C3" s="5" t="n">
        <v>513000</v>
      </c>
    </row>
    <row r="4" spans="1:3">
      <c r="A4" s="4" t="s">
        <v>509</v>
      </c>
      <c r="B4" s="6" t="n">
        <v>989000</v>
      </c>
      <c r="C4" s="6" t="n">
        <v>1033000</v>
      </c>
    </row>
    <row r="5" spans="1:3">
      <c r="A5" s="4" t="s">
        <v>510</v>
      </c>
      <c r="B5" s="6" t="n">
        <v>147000</v>
      </c>
      <c r="C5" s="6" t="n">
        <v>410000</v>
      </c>
    </row>
    <row r="6" spans="1:3">
      <c r="A6" s="4" t="s">
        <v>511</v>
      </c>
      <c r="B6" s="6" t="n">
        <v>39000</v>
      </c>
      <c r="C6" s="6" t="n">
        <v>28000</v>
      </c>
    </row>
    <row r="7" spans="1:3">
      <c r="A7" s="4" t="s">
        <v>512</v>
      </c>
      <c r="B7" s="6" t="n">
        <v>160000</v>
      </c>
      <c r="C7" s="6" t="n">
        <v>93000</v>
      </c>
    </row>
    <row r="8" spans="1:3">
      <c r="A8" s="4" t="s">
        <v>513</v>
      </c>
      <c r="B8" s="6" t="n">
        <v>479000</v>
      </c>
      <c r="C8" s="6" t="n">
        <v>633000</v>
      </c>
    </row>
    <row r="9" spans="1:3">
      <c r="A9" s="4" t="s">
        <v>514</v>
      </c>
      <c r="B9" s="6" t="n">
        <v>2400000</v>
      </c>
      <c r="C9" s="6" t="n">
        <v>2710000</v>
      </c>
    </row>
    <row r="10" spans="1:3">
      <c r="A10" s="4" t="s">
        <v>515</v>
      </c>
      <c r="B10" s="4" t="s">
        <v>43</v>
      </c>
      <c r="C10" s="4" t="s">
        <v>43</v>
      </c>
    </row>
    <row r="11" spans="1:3">
      <c r="A11" s="4" t="s">
        <v>516</v>
      </c>
      <c r="B11" s="5" t="n">
        <v>2400000</v>
      </c>
      <c r="C11" s="5" t="n">
        <v>27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3" t="s">
        <v>203</v>
      </c>
    </row>
    <row r="4" spans="1:3">
      <c r="A4" s="4" t="s">
        <v>518</v>
      </c>
      <c r="B4" s="4" t="s">
        <v>43</v>
      </c>
      <c r="C4" s="5" t="n">
        <v>205000</v>
      </c>
    </row>
    <row r="5" spans="1:3">
      <c r="A5" s="4" t="s">
        <v>519</v>
      </c>
      <c r="B5" s="6" t="n">
        <v>310000</v>
      </c>
      <c r="C5" s="6" t="n">
        <v>1714000</v>
      </c>
    </row>
    <row r="6" spans="1:3">
      <c r="A6" s="4" t="s">
        <v>520</v>
      </c>
      <c r="B6" s="4" t="s">
        <v>43</v>
      </c>
      <c r="C6" s="6" t="n">
        <v>-4425000</v>
      </c>
    </row>
    <row r="7" spans="1:3">
      <c r="A7" s="4" t="s">
        <v>521</v>
      </c>
      <c r="B7" s="5" t="n">
        <v>309998</v>
      </c>
      <c r="C7" s="5" t="n">
        <v>-25052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3" t="s">
        <v>203</v>
      </c>
    </row>
    <row r="4" spans="1:3">
      <c r="A4" s="4" t="s">
        <v>523</v>
      </c>
      <c r="B4" s="5" t="n">
        <v>237000</v>
      </c>
      <c r="C4" s="5" t="n">
        <v>257000</v>
      </c>
    </row>
    <row r="5" spans="1:3">
      <c r="A5" s="4" t="s">
        <v>524</v>
      </c>
      <c r="B5" s="6" t="n">
        <v>62000</v>
      </c>
      <c r="C5" s="6" t="n">
        <v>205000</v>
      </c>
    </row>
    <row r="6" spans="1:3">
      <c r="A6" s="4" t="s">
        <v>525</v>
      </c>
      <c r="B6" s="6" t="n">
        <v>72932</v>
      </c>
      <c r="C6" s="6" t="n">
        <v>20000</v>
      </c>
    </row>
    <row r="7" spans="1:3">
      <c r="A7" s="4" t="s">
        <v>526</v>
      </c>
      <c r="B7" s="6" t="n">
        <v>-61932</v>
      </c>
      <c r="C7" s="6" t="n">
        <v>61000</v>
      </c>
    </row>
    <row r="8" spans="1:3">
      <c r="A8" s="4" t="s">
        <v>527</v>
      </c>
      <c r="B8" s="4" t="s">
        <v>43</v>
      </c>
      <c r="C8" s="6" t="n">
        <v>1376000</v>
      </c>
    </row>
    <row r="9" spans="1:3">
      <c r="A9" s="4" t="s">
        <v>520</v>
      </c>
      <c r="B9" s="4" t="s">
        <v>43</v>
      </c>
      <c r="C9" s="6" t="n">
        <v>-4425000</v>
      </c>
    </row>
    <row r="10" spans="1:3">
      <c r="A10" s="4" t="s">
        <v>521</v>
      </c>
      <c r="B10" s="5" t="n">
        <v>309998</v>
      </c>
      <c r="C10" s="5" t="n">
        <v>-2505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4"/>
    <col customWidth="1" max="6" min="6" width="14"/>
  </cols>
  <sheetData>
    <row r="1" spans="1:6">
      <c r="A1" s="1" t="s">
        <v>528</v>
      </c>
      <c r="B1" s="2" t="s">
        <v>529</v>
      </c>
      <c r="C1" s="2" t="s">
        <v>2</v>
      </c>
      <c r="D1" s="2" t="s">
        <v>39</v>
      </c>
      <c r="E1" s="2" t="s">
        <v>530</v>
      </c>
      <c r="F1" s="2" t="s">
        <v>531</v>
      </c>
    </row>
    <row r="2" spans="1:6">
      <c r="A2" s="4" t="s">
        <v>532</v>
      </c>
      <c r="C2" s="6" t="n">
        <v>50000000</v>
      </c>
      <c r="D2" s="6" t="n">
        <v>50000000</v>
      </c>
    </row>
    <row r="3" spans="1:6">
      <c r="A3" s="4" t="s">
        <v>90</v>
      </c>
      <c r="C3" s="7" t="n">
        <v>0.0001</v>
      </c>
      <c r="D3" s="7" t="n">
        <v>0.0001</v>
      </c>
    </row>
    <row r="4" spans="1:6">
      <c r="A4" s="4" t="s">
        <v>533</v>
      </c>
      <c r="C4" s="6" t="n">
        <v>2500000</v>
      </c>
      <c r="D4" s="6" t="n">
        <v>2500000</v>
      </c>
    </row>
    <row r="5" spans="1:6">
      <c r="A5" s="4" t="s">
        <v>86</v>
      </c>
      <c r="C5" s="7" t="n">
        <v>0.0001</v>
      </c>
      <c r="D5" s="7" t="n">
        <v>0.0001</v>
      </c>
    </row>
    <row r="6" spans="1:6">
      <c r="A6" s="4" t="s">
        <v>534</v>
      </c>
      <c r="C6" s="4" t="s">
        <v>368</v>
      </c>
    </row>
    <row r="7" spans="1:6">
      <c r="A7" s="4" t="s">
        <v>535</v>
      </c>
      <c r="C7" s="4" t="s">
        <v>43</v>
      </c>
    </row>
    <row r="8" spans="1:6">
      <c r="A8" s="4" t="s">
        <v>149</v>
      </c>
      <c r="D8" s="5" t="n">
        <v>7124</v>
      </c>
    </row>
    <row r="9" spans="1:6">
      <c r="A9" s="4" t="s">
        <v>536</v>
      </c>
      <c r="C9" s="5" t="n">
        <v>42973</v>
      </c>
      <c r="D9" s="5" t="n">
        <v>10500</v>
      </c>
    </row>
    <row r="10" spans="1:6">
      <c r="A10" s="4" t="s">
        <v>537</v>
      </c>
      <c r="C10" s="4" t="s">
        <v>43</v>
      </c>
      <c r="D10" s="6" t="n">
        <v>41250</v>
      </c>
    </row>
    <row r="11" spans="1:6">
      <c r="A11" s="4" t="s">
        <v>83</v>
      </c>
    </row>
    <row r="12" spans="1:6">
      <c r="A12" s="4" t="s">
        <v>532</v>
      </c>
      <c r="C12" s="6" t="n">
        <v>2500000</v>
      </c>
      <c r="D12" s="6" t="n">
        <v>2500000</v>
      </c>
    </row>
    <row r="13" spans="1:6">
      <c r="A13" s="4" t="s">
        <v>90</v>
      </c>
      <c r="C13" s="7" t="n">
        <v>0.0001</v>
      </c>
      <c r="D13" s="7" t="n">
        <v>0.0001</v>
      </c>
    </row>
    <row r="14" spans="1:6">
      <c r="A14" s="4" t="s">
        <v>538</v>
      </c>
      <c r="C14" s="4" t="s">
        <v>539</v>
      </c>
    </row>
    <row r="15" spans="1:6">
      <c r="A15" s="4" t="s">
        <v>84</v>
      </c>
    </row>
    <row r="16" spans="1:6">
      <c r="A16" s="4" t="s">
        <v>532</v>
      </c>
      <c r="C16" s="6" t="n">
        <v>7500000</v>
      </c>
      <c r="D16" s="6" t="n">
        <v>7500000</v>
      </c>
    </row>
    <row r="17" spans="1:6">
      <c r="A17" s="4" t="s">
        <v>90</v>
      </c>
      <c r="C17" s="7" t="n">
        <v>0.0001</v>
      </c>
      <c r="D17" s="7" t="n">
        <v>0.0001</v>
      </c>
    </row>
    <row r="18" spans="1:6">
      <c r="A18" s="4" t="s">
        <v>121</v>
      </c>
    </row>
    <row r="19" spans="1:6">
      <c r="A19" s="4" t="s">
        <v>533</v>
      </c>
      <c r="C19" s="6" t="n">
        <v>2500000</v>
      </c>
    </row>
    <row r="20" spans="1:6">
      <c r="A20" s="4" t="s">
        <v>86</v>
      </c>
      <c r="C20" s="7" t="n">
        <v>0.0001</v>
      </c>
    </row>
    <row r="21" spans="1:6">
      <c r="A21" s="4" t="s">
        <v>540</v>
      </c>
    </row>
    <row r="22" spans="1:6">
      <c r="A22" s="4" t="s">
        <v>86</v>
      </c>
      <c r="B22" s="9" t="n">
        <v>0.005</v>
      </c>
    </row>
    <row r="23" spans="1:6">
      <c r="A23" s="4" t="s">
        <v>541</v>
      </c>
      <c r="B23" s="6" t="n">
        <v>25000</v>
      </c>
    </row>
    <row r="24" spans="1:6">
      <c r="A24" s="4" t="s">
        <v>542</v>
      </c>
      <c r="B24" s="4" t="s">
        <v>543</v>
      </c>
    </row>
    <row r="25" spans="1:6">
      <c r="A25" s="4" t="s">
        <v>544</v>
      </c>
      <c r="B25" s="4" t="s">
        <v>545</v>
      </c>
    </row>
    <row r="26" spans="1:6">
      <c r="A26" s="4" t="s">
        <v>546</v>
      </c>
    </row>
    <row r="27" spans="1:6">
      <c r="A27" s="4" t="s">
        <v>547</v>
      </c>
      <c r="E27" s="6" t="n">
        <v>1187500</v>
      </c>
    </row>
    <row r="28" spans="1:6">
      <c r="A28" s="4" t="s">
        <v>548</v>
      </c>
      <c r="E28" s="4" t="s">
        <v>549</v>
      </c>
    </row>
    <row r="29" spans="1:6">
      <c r="A29" s="4" t="s">
        <v>546</v>
      </c>
    </row>
    <row r="30" spans="1:6">
      <c r="A30" s="4" t="s">
        <v>537</v>
      </c>
      <c r="C30" s="4" t="s">
        <v>43</v>
      </c>
      <c r="D30" s="4" t="s">
        <v>43</v>
      </c>
    </row>
    <row r="31" spans="1:6">
      <c r="A31" s="4" t="s">
        <v>122</v>
      </c>
    </row>
    <row r="32" spans="1:6">
      <c r="A32" s="4" t="s">
        <v>532</v>
      </c>
      <c r="C32" s="6" t="n">
        <v>60000000</v>
      </c>
    </row>
    <row r="33" spans="1:6">
      <c r="A33" s="4" t="s">
        <v>90</v>
      </c>
      <c r="C33" s="7" t="n">
        <v>0.0001</v>
      </c>
    </row>
    <row r="34" spans="1:6">
      <c r="A34" s="4" t="s">
        <v>538</v>
      </c>
      <c r="C34" s="4" t="s">
        <v>550</v>
      </c>
    </row>
    <row r="35" spans="1:6">
      <c r="A35" s="4" t="s">
        <v>122</v>
      </c>
    </row>
    <row r="36" spans="1:6">
      <c r="A36" s="4" t="s">
        <v>532</v>
      </c>
      <c r="C36" s="6" t="n">
        <v>50000000</v>
      </c>
    </row>
    <row r="37" spans="1:6">
      <c r="A37" s="4" t="s">
        <v>90</v>
      </c>
      <c r="C37" s="7" t="n">
        <v>0.0001</v>
      </c>
    </row>
    <row r="38" spans="1:6">
      <c r="A38" s="4" t="s">
        <v>551</v>
      </c>
    </row>
    <row r="39" spans="1:6">
      <c r="A39" s="4" t="s">
        <v>536</v>
      </c>
      <c r="C39" s="5" t="n">
        <v>331590</v>
      </c>
      <c r="D39" s="5" t="n">
        <v>1707621</v>
      </c>
    </row>
    <row r="40" spans="1:6">
      <c r="A40" s="4" t="s">
        <v>552</v>
      </c>
      <c r="C40" s="5" t="n">
        <v>30700</v>
      </c>
      <c r="D40" s="5" t="n">
        <v>126200</v>
      </c>
    </row>
    <row r="41" spans="1:6">
      <c r="A41" s="4" t="s">
        <v>553</v>
      </c>
    </row>
    <row r="42" spans="1:6">
      <c r="A42" s="4" t="s">
        <v>554</v>
      </c>
      <c r="F42" s="6"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9</v>
      </c>
    </row>
    <row r="3" spans="1:3">
      <c r="A3" s="4" t="s">
        <v>556</v>
      </c>
      <c r="B3" s="6" t="n">
        <v>98063</v>
      </c>
      <c r="C3" s="6" t="n">
        <v>23467</v>
      </c>
    </row>
    <row r="4" spans="1:3">
      <c r="A4" s="4" t="s">
        <v>557</v>
      </c>
      <c r="B4" s="8" t="n">
        <v>3.89</v>
      </c>
      <c r="C4" s="8" t="n">
        <v>4.78</v>
      </c>
    </row>
    <row r="5" spans="1:3">
      <c r="A5" s="4" t="s">
        <v>558</v>
      </c>
      <c r="B5" s="6" t="n">
        <v>87356</v>
      </c>
      <c r="C5" s="6" t="n">
        <v>23467</v>
      </c>
    </row>
    <row r="6" spans="1:3">
      <c r="A6" s="4" t="s">
        <v>559</v>
      </c>
      <c r="B6" s="6" t="n">
        <v>10707</v>
      </c>
      <c r="C6" s="4" t="s">
        <v>43</v>
      </c>
    </row>
    <row r="7" spans="1:3">
      <c r="A7" s="4" t="s">
        <v>560</v>
      </c>
      <c r="B7" s="5" t="n">
        <v>506000</v>
      </c>
    </row>
    <row r="8" spans="1:3">
      <c r="A8" s="4" t="s">
        <v>561</v>
      </c>
    </row>
    <row r="9" spans="1:3">
      <c r="A9" s="4" t="s">
        <v>556</v>
      </c>
      <c r="B9" s="4" t="s">
        <v>43</v>
      </c>
      <c r="C9" s="4" t="s">
        <v>43</v>
      </c>
    </row>
    <row r="10" spans="1:3">
      <c r="A10" s="4" t="s">
        <v>557</v>
      </c>
      <c r="B10" s="4" t="s">
        <v>43</v>
      </c>
      <c r="C10" s="4" t="s">
        <v>43</v>
      </c>
    </row>
    <row r="11" spans="1:3">
      <c r="A11" s="4" t="s">
        <v>562</v>
      </c>
    </row>
    <row r="12" spans="1:3">
      <c r="A12" s="4" t="s">
        <v>556</v>
      </c>
      <c r="B12" s="4" t="s">
        <v>43</v>
      </c>
      <c r="C12" s="6" t="n">
        <v>3450</v>
      </c>
    </row>
    <row r="13" spans="1:3">
      <c r="A13" s="4" t="s">
        <v>557</v>
      </c>
      <c r="B13" s="4" t="s">
        <v>43</v>
      </c>
      <c r="C13" s="5" t="n">
        <v>4</v>
      </c>
    </row>
    <row r="14" spans="1:3">
      <c r="A14" s="4" t="s">
        <v>563</v>
      </c>
    </row>
    <row r="15" spans="1:3">
      <c r="A15" s="4" t="s">
        <v>556</v>
      </c>
      <c r="B15" s="4" t="s">
        <v>43</v>
      </c>
      <c r="C15" s="6" t="n">
        <v>17489</v>
      </c>
    </row>
    <row r="16" spans="1:3">
      <c r="A16" s="4" t="s">
        <v>557</v>
      </c>
      <c r="B16" s="4" t="s">
        <v>43</v>
      </c>
      <c r="C16" s="8" t="n">
        <v>4.74</v>
      </c>
    </row>
    <row r="17" spans="1:3">
      <c r="A17" s="4" t="s">
        <v>564</v>
      </c>
    </row>
    <row r="18" spans="1:3">
      <c r="A18" s="4" t="s">
        <v>556</v>
      </c>
      <c r="B18" s="4" t="s">
        <v>43</v>
      </c>
      <c r="C18" s="6" t="n">
        <v>2528</v>
      </c>
    </row>
    <row r="19" spans="1:3">
      <c r="A19" s="4" t="s">
        <v>557</v>
      </c>
      <c r="B19" s="4" t="s">
        <v>43</v>
      </c>
      <c r="C19" s="8" t="n">
        <v>6.12</v>
      </c>
    </row>
    <row r="20" spans="1:3">
      <c r="A20" s="4" t="s">
        <v>565</v>
      </c>
    </row>
    <row r="21" spans="1:3">
      <c r="A21" s="4" t="s">
        <v>556</v>
      </c>
      <c r="B21" s="6" t="n">
        <v>17942</v>
      </c>
      <c r="C21" s="4" t="s">
        <v>43</v>
      </c>
    </row>
    <row r="22" spans="1:3">
      <c r="A22" s="4" t="s">
        <v>557</v>
      </c>
      <c r="B22" s="8" t="n">
        <v>3.9</v>
      </c>
      <c r="C22" s="4" t="s">
        <v>43</v>
      </c>
    </row>
    <row r="23" spans="1:3">
      <c r="A23" s="4" t="s">
        <v>566</v>
      </c>
    </row>
    <row r="24" spans="1:3">
      <c r="A24" s="4" t="s">
        <v>556</v>
      </c>
      <c r="B24" s="6" t="n">
        <v>80121</v>
      </c>
      <c r="C24" s="4" t="s">
        <v>43</v>
      </c>
    </row>
    <row r="25" spans="1:3">
      <c r="A25" s="4" t="s">
        <v>557</v>
      </c>
      <c r="B25" s="8" t="n">
        <v>3.89</v>
      </c>
      <c r="C25"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9</v>
      </c>
    </row>
    <row r="3" spans="1:3">
      <c r="A3" s="4" t="s">
        <v>568</v>
      </c>
      <c r="B3" s="4" t="s">
        <v>43</v>
      </c>
      <c r="C3" s="6" t="n">
        <v>41250</v>
      </c>
    </row>
    <row r="4" spans="1:3">
      <c r="A4" s="4" t="s">
        <v>569</v>
      </c>
      <c r="B4" s="4" t="s">
        <v>43</v>
      </c>
      <c r="C4" s="8" t="n">
        <v>4.42</v>
      </c>
    </row>
    <row r="5" spans="1:3">
      <c r="A5" s="4" t="s">
        <v>570</v>
      </c>
    </row>
    <row r="6" spans="1:3">
      <c r="A6" s="4" t="s">
        <v>571</v>
      </c>
      <c r="B6" s="6" t="n">
        <v>531667</v>
      </c>
      <c r="C6" s="6" t="n">
        <v>557917</v>
      </c>
    </row>
    <row r="7" spans="1:3">
      <c r="A7" s="4" t="s">
        <v>568</v>
      </c>
      <c r="B7" s="4" t="s">
        <v>43</v>
      </c>
      <c r="C7" s="6" t="n">
        <v>41250</v>
      </c>
    </row>
    <row r="8" spans="1:3">
      <c r="A8" s="4" t="s">
        <v>572</v>
      </c>
      <c r="B8" s="6" t="n">
        <v>-220523</v>
      </c>
      <c r="C8" s="6" t="n">
        <v>-67500</v>
      </c>
    </row>
    <row r="9" spans="1:3">
      <c r="A9" s="4" t="s">
        <v>573</v>
      </c>
      <c r="B9" s="6" t="n">
        <v>-10700</v>
      </c>
      <c r="C9" s="4" t="s">
        <v>43</v>
      </c>
    </row>
    <row r="10" spans="1:3">
      <c r="A10" s="4" t="s">
        <v>574</v>
      </c>
      <c r="B10" s="6" t="n">
        <v>-21277</v>
      </c>
      <c r="C10" s="4" t="s">
        <v>43</v>
      </c>
    </row>
    <row r="11" spans="1:3">
      <c r="A11" s="4" t="s">
        <v>575</v>
      </c>
      <c r="B11" s="6" t="n">
        <v>279167</v>
      </c>
      <c r="C11" s="6" t="n">
        <v>531667</v>
      </c>
    </row>
    <row r="12" spans="1:3">
      <c r="A12" s="4" t="s">
        <v>576</v>
      </c>
      <c r="B12" s="6" t="n">
        <v>279167</v>
      </c>
      <c r="C12" s="6" t="n">
        <v>521667</v>
      </c>
    </row>
    <row r="13" spans="1:3">
      <c r="A13" s="4" t="s">
        <v>577</v>
      </c>
      <c r="B13" s="8" t="n">
        <v>1.85</v>
      </c>
      <c r="C13" s="8" t="n">
        <v>1.6</v>
      </c>
    </row>
    <row r="14" spans="1:3">
      <c r="A14" s="4" t="s">
        <v>569</v>
      </c>
      <c r="B14" s="4" t="s">
        <v>43</v>
      </c>
      <c r="C14" s="10" t="n">
        <v>4.42</v>
      </c>
    </row>
    <row r="15" spans="1:3">
      <c r="A15" s="4" t="s">
        <v>578</v>
      </c>
      <c r="B15" s="10" t="n">
        <v>1.3</v>
      </c>
      <c r="C15" s="10" t="n">
        <v>1.25</v>
      </c>
    </row>
    <row r="16" spans="1:3">
      <c r="A16" s="4" t="s">
        <v>579</v>
      </c>
      <c r="B16" s="10" t="n">
        <v>1.4</v>
      </c>
      <c r="C16" s="4" t="s">
        <v>43</v>
      </c>
    </row>
    <row r="17" spans="1:3">
      <c r="A17" s="4" t="s">
        <v>580</v>
      </c>
      <c r="B17" s="10" t="n">
        <v>1.4</v>
      </c>
      <c r="C17" s="4" t="s">
        <v>43</v>
      </c>
    </row>
    <row r="18" spans="1:3">
      <c r="A18" s="4" t="s">
        <v>581</v>
      </c>
      <c r="B18" s="10" t="n">
        <v>2.34</v>
      </c>
      <c r="C18" s="10" t="n">
        <v>1.85</v>
      </c>
    </row>
    <row r="19" spans="1:3">
      <c r="A19" s="4" t="s">
        <v>582</v>
      </c>
      <c r="B19" s="8" t="n">
        <v>2.34</v>
      </c>
      <c r="C19" s="8" t="n">
        <v>1.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4" t="s">
        <v>585</v>
      </c>
      <c r="B3" s="8" t="n">
        <v>0.4</v>
      </c>
    </row>
    <row r="4" spans="1:2">
      <c r="A4" s="4" t="s">
        <v>586</v>
      </c>
      <c r="B4" s="8" t="n">
        <v>2.99</v>
      </c>
    </row>
    <row r="5" spans="1:2">
      <c r="A5" s="4" t="s">
        <v>587</v>
      </c>
      <c r="B5" s="6" t="n">
        <v>279167</v>
      </c>
    </row>
    <row r="6" spans="1:2">
      <c r="A6" s="4" t="s">
        <v>588</v>
      </c>
      <c r="B6" s="8" t="n">
        <v>2.25</v>
      </c>
    </row>
    <row r="7" spans="1:2">
      <c r="A7" s="4" t="s">
        <v>589</v>
      </c>
      <c r="B7" s="6" t="n">
        <v>279167</v>
      </c>
    </row>
    <row r="8" spans="1:2">
      <c r="A8" s="4" t="s">
        <v>588</v>
      </c>
      <c r="B8" s="8" t="n">
        <v>2.25</v>
      </c>
    </row>
    <row r="9" spans="1:2">
      <c r="A9" s="4" t="s">
        <v>590</v>
      </c>
    </row>
    <row r="10" spans="1:2">
      <c r="A10" s="4" t="s">
        <v>585</v>
      </c>
      <c r="B10" s="10" t="n">
        <v>0.4</v>
      </c>
    </row>
    <row r="11" spans="1:2">
      <c r="A11" s="4" t="s">
        <v>586</v>
      </c>
      <c r="B11" s="8" t="n">
        <v>0.99</v>
      </c>
    </row>
    <row r="12" spans="1:2">
      <c r="A12" s="4" t="s">
        <v>587</v>
      </c>
      <c r="B12" s="6" t="n">
        <v>78750</v>
      </c>
    </row>
    <row r="13" spans="1:2">
      <c r="A13" s="4" t="s">
        <v>588</v>
      </c>
      <c r="B13" s="8" t="n">
        <v>0.88</v>
      </c>
    </row>
    <row r="14" spans="1:2">
      <c r="A14" s="4" t="s">
        <v>589</v>
      </c>
      <c r="B14" s="6" t="n">
        <v>78750</v>
      </c>
    </row>
    <row r="15" spans="1:2">
      <c r="A15" s="4" t="s">
        <v>588</v>
      </c>
      <c r="B15" s="8" t="n">
        <v>0.88</v>
      </c>
    </row>
    <row r="16" spans="1:2">
      <c r="A16" s="4" t="s">
        <v>591</v>
      </c>
    </row>
    <row r="17" spans="1:2">
      <c r="A17" s="4" t="s">
        <v>585</v>
      </c>
      <c r="B17" s="6" t="n">
        <v>1</v>
      </c>
    </row>
    <row r="18" spans="1:2">
      <c r="A18" s="4" t="s">
        <v>586</v>
      </c>
      <c r="B18" s="8" t="n">
        <v>1.99</v>
      </c>
    </row>
    <row r="19" spans="1:2">
      <c r="A19" s="4" t="s">
        <v>587</v>
      </c>
      <c r="B19" s="6" t="n">
        <v>81250</v>
      </c>
    </row>
    <row r="20" spans="1:2">
      <c r="A20" s="4" t="s">
        <v>588</v>
      </c>
      <c r="B20" s="8" t="n">
        <v>1.4</v>
      </c>
    </row>
    <row r="21" spans="1:2">
      <c r="A21" s="4" t="s">
        <v>589</v>
      </c>
      <c r="B21" s="6" t="n">
        <v>81250</v>
      </c>
    </row>
    <row r="22" spans="1:2">
      <c r="A22" s="4" t="s">
        <v>588</v>
      </c>
      <c r="B22" s="8" t="n">
        <v>1.4</v>
      </c>
    </row>
    <row r="23" spans="1:2">
      <c r="A23" s="4" t="s">
        <v>592</v>
      </c>
    </row>
    <row r="24" spans="1:2">
      <c r="A24" s="4" t="s">
        <v>585</v>
      </c>
      <c r="B24" s="6" t="n">
        <v>2</v>
      </c>
    </row>
    <row r="25" spans="1:2">
      <c r="A25" s="4" t="s">
        <v>586</v>
      </c>
      <c r="B25" s="8" t="n">
        <v>2.99</v>
      </c>
    </row>
    <row r="26" spans="1:2">
      <c r="A26" s="4" t="s">
        <v>587</v>
      </c>
      <c r="B26" s="6" t="n">
        <v>45000</v>
      </c>
    </row>
    <row r="27" spans="1:2">
      <c r="A27" s="4" t="s">
        <v>588</v>
      </c>
      <c r="B27" s="8" t="n">
        <v>2.48</v>
      </c>
    </row>
    <row r="28" spans="1:2">
      <c r="A28" s="4" t="s">
        <v>589</v>
      </c>
      <c r="B28" s="6" t="n">
        <v>42500</v>
      </c>
    </row>
    <row r="29" spans="1:2">
      <c r="A29" s="4" t="s">
        <v>588</v>
      </c>
      <c r="B29" s="8" t="n">
        <v>2.48</v>
      </c>
    </row>
    <row r="30" spans="1:2">
      <c r="A30" s="4" t="s">
        <v>593</v>
      </c>
    </row>
    <row r="31" spans="1:2">
      <c r="A31" s="4" t="s">
        <v>585</v>
      </c>
      <c r="B31" s="6" t="n">
        <v>3</v>
      </c>
    </row>
    <row r="32" spans="1:2">
      <c r="A32" s="4" t="s">
        <v>586</v>
      </c>
      <c r="B32" s="8" t="n">
        <v>3.99</v>
      </c>
    </row>
    <row r="33" spans="1:2">
      <c r="A33" s="4" t="s">
        <v>587</v>
      </c>
      <c r="B33" s="6" t="n">
        <v>25000</v>
      </c>
    </row>
    <row r="34" spans="1:2">
      <c r="A34" s="4" t="s">
        <v>588</v>
      </c>
      <c r="B34" s="8" t="n">
        <v>3.5</v>
      </c>
    </row>
    <row r="35" spans="1:2">
      <c r="A35" s="4" t="s">
        <v>589</v>
      </c>
      <c r="B35" s="6" t="n">
        <v>25000</v>
      </c>
    </row>
    <row r="36" spans="1:2">
      <c r="A36" s="4" t="s">
        <v>588</v>
      </c>
      <c r="B36" s="8" t="n">
        <v>3.5</v>
      </c>
    </row>
    <row r="37" spans="1:2">
      <c r="A37" s="4" t="s">
        <v>594</v>
      </c>
    </row>
    <row r="38" spans="1:2">
      <c r="A38" s="4" t="s">
        <v>585</v>
      </c>
      <c r="B38" s="6" t="n">
        <v>4</v>
      </c>
    </row>
    <row r="39" spans="1:2">
      <c r="A39" s="4" t="s">
        <v>586</v>
      </c>
      <c r="B39" s="8" t="n">
        <v>4.99</v>
      </c>
    </row>
    <row r="40" spans="1:2">
      <c r="A40" s="4" t="s">
        <v>587</v>
      </c>
      <c r="B40" s="6" t="n">
        <v>25000</v>
      </c>
    </row>
    <row r="41" spans="1:2">
      <c r="A41" s="4" t="s">
        <v>588</v>
      </c>
      <c r="B41" s="8" t="n">
        <v>4.25</v>
      </c>
    </row>
    <row r="42" spans="1:2">
      <c r="A42" s="4" t="s">
        <v>589</v>
      </c>
      <c r="B42" s="6" t="n">
        <v>25000</v>
      </c>
    </row>
    <row r="43" spans="1:2">
      <c r="A43" s="4" t="s">
        <v>588</v>
      </c>
      <c r="B43" s="8" t="n">
        <v>4.25</v>
      </c>
    </row>
    <row r="44" spans="1:2">
      <c r="A44" s="4" t="s">
        <v>595</v>
      </c>
    </row>
    <row r="45" spans="1:2">
      <c r="A45" s="4" t="s">
        <v>585</v>
      </c>
      <c r="B45" s="6" t="n">
        <v>5</v>
      </c>
    </row>
    <row r="46" spans="1:2">
      <c r="A46" s="4" t="s">
        <v>586</v>
      </c>
      <c r="B46" s="8" t="n">
        <v>5.99</v>
      </c>
    </row>
    <row r="47" spans="1:2">
      <c r="A47" s="4" t="s">
        <v>587</v>
      </c>
      <c r="B47" s="6" t="n">
        <v>26667</v>
      </c>
    </row>
    <row r="48" spans="1:2">
      <c r="A48" s="4" t="s">
        <v>588</v>
      </c>
      <c r="B48" s="8" t="n">
        <v>5.5</v>
      </c>
    </row>
    <row r="49" spans="1:2">
      <c r="A49" s="4" t="s">
        <v>589</v>
      </c>
      <c r="B49" s="6" t="n">
        <v>26667</v>
      </c>
    </row>
    <row r="50" spans="1:2">
      <c r="A50" s="4" t="s">
        <v>588</v>
      </c>
      <c r="B50" s="8" t="n">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4"/>
    <col customWidth="1" max="6" min="6" width="29"/>
    <col customWidth="1" max="7" min="7" width="13"/>
  </cols>
  <sheetData>
    <row r="1" spans="1:7">
      <c r="A1" s="1" t="s">
        <v>120</v>
      </c>
      <c r="B1" s="2" t="s">
        <v>121</v>
      </c>
      <c r="C1" s="2" t="s">
        <v>122</v>
      </c>
      <c r="D1" s="2" t="s">
        <v>123</v>
      </c>
      <c r="E1" s="2" t="s">
        <v>124</v>
      </c>
      <c r="F1" s="2" t="s">
        <v>125</v>
      </c>
      <c r="G1" s="2" t="s">
        <v>126</v>
      </c>
    </row>
    <row r="2" spans="1:7">
      <c r="A2" s="4" t="s">
        <v>127</v>
      </c>
      <c r="B2" s="4" t="s">
        <v>43</v>
      </c>
      <c r="C2" s="5" t="n">
        <v>793</v>
      </c>
      <c r="D2" s="5" t="n">
        <v>14128837</v>
      </c>
      <c r="E2" s="4" t="s">
        <v>43</v>
      </c>
      <c r="F2" s="5" t="n">
        <v>-7719352</v>
      </c>
      <c r="G2" s="5" t="n">
        <v>6410278</v>
      </c>
    </row>
    <row r="3" spans="1:7">
      <c r="A3" s="4" t="s">
        <v>128</v>
      </c>
      <c r="B3" s="4" t="s">
        <v>43</v>
      </c>
      <c r="C3" s="6" t="n">
        <v>7927774</v>
      </c>
    </row>
    <row r="4" spans="1:7">
      <c r="A4" s="4" t="s">
        <v>129</v>
      </c>
      <c r="B4" s="4" t="s">
        <v>43</v>
      </c>
      <c r="C4" s="4" t="s">
        <v>43</v>
      </c>
      <c r="D4" s="6" t="n">
        <v>1516246</v>
      </c>
      <c r="E4" s="4" t="s">
        <v>43</v>
      </c>
      <c r="F4" s="4" t="s">
        <v>43</v>
      </c>
      <c r="G4" s="6" t="n">
        <v>1516246</v>
      </c>
    </row>
    <row r="5" spans="1:7">
      <c r="A5" s="4" t="s">
        <v>130</v>
      </c>
      <c r="B5" s="4" t="s">
        <v>43</v>
      </c>
      <c r="C5" s="4" t="s">
        <v>43</v>
      </c>
      <c r="D5" s="6" t="n">
        <v>-773495</v>
      </c>
      <c r="E5" s="4" t="s">
        <v>43</v>
      </c>
      <c r="F5" s="4" t="s">
        <v>43</v>
      </c>
      <c r="G5" s="6" t="n">
        <v>-773495</v>
      </c>
    </row>
    <row r="6" spans="1:7">
      <c r="A6" s="4" t="s">
        <v>131</v>
      </c>
      <c r="B6" s="4" t="s">
        <v>43</v>
      </c>
      <c r="C6" s="4" t="s">
        <v>43</v>
      </c>
      <c r="D6" s="6" t="n">
        <v>167475</v>
      </c>
      <c r="E6" s="4" t="s">
        <v>43</v>
      </c>
      <c r="F6" s="4" t="s">
        <v>43</v>
      </c>
      <c r="G6" s="6" t="n">
        <v>167475</v>
      </c>
    </row>
    <row r="7" spans="1:7">
      <c r="A7" s="4" t="s">
        <v>132</v>
      </c>
      <c r="B7" s="4" t="s">
        <v>43</v>
      </c>
      <c r="C7" s="4" t="s">
        <v>43</v>
      </c>
      <c r="D7" s="6" t="n">
        <v>-84500</v>
      </c>
      <c r="E7" s="4" t="s">
        <v>43</v>
      </c>
      <c r="F7" s="4" t="s">
        <v>43</v>
      </c>
      <c r="G7" s="5" t="n">
        <v>-84500</v>
      </c>
    </row>
    <row r="8" spans="1:7">
      <c r="A8" s="4" t="s">
        <v>133</v>
      </c>
      <c r="B8" s="4" t="s">
        <v>43</v>
      </c>
      <c r="C8" s="4" t="s">
        <v>43</v>
      </c>
      <c r="G8" s="6" t="n">
        <v>23467</v>
      </c>
    </row>
    <row r="9" spans="1:7">
      <c r="A9" s="4" t="s">
        <v>134</v>
      </c>
      <c r="B9" s="4" t="s">
        <v>43</v>
      </c>
      <c r="C9" s="4" t="s">
        <v>43</v>
      </c>
      <c r="D9" s="4" t="s">
        <v>43</v>
      </c>
      <c r="E9" s="6" t="n">
        <v>-112109</v>
      </c>
      <c r="F9" s="4" t="s">
        <v>43</v>
      </c>
      <c r="G9" s="5" t="n">
        <v>-112109</v>
      </c>
    </row>
    <row r="10" spans="1:7">
      <c r="A10" s="4" t="s">
        <v>135</v>
      </c>
      <c r="G10" s="6" t="n">
        <v>23467</v>
      </c>
    </row>
    <row r="11" spans="1:7">
      <c r="A11" s="4" t="s">
        <v>136</v>
      </c>
      <c r="B11" s="4" t="s">
        <v>43</v>
      </c>
      <c r="C11" s="4" t="s">
        <v>43</v>
      </c>
      <c r="D11" s="4" t="s">
        <v>43</v>
      </c>
      <c r="E11" s="4" t="s">
        <v>43</v>
      </c>
      <c r="F11" s="6" t="n">
        <v>3262282</v>
      </c>
      <c r="G11" s="5" t="n">
        <v>3262282</v>
      </c>
    </row>
    <row r="12" spans="1:7">
      <c r="A12" s="4" t="s">
        <v>137</v>
      </c>
      <c r="B12" s="4" t="s">
        <v>43</v>
      </c>
      <c r="C12" s="5" t="n">
        <v>793</v>
      </c>
      <c r="D12" s="6" t="n">
        <v>14954563</v>
      </c>
      <c r="E12" s="6" t="n">
        <v>-112109</v>
      </c>
      <c r="F12" s="6" t="n">
        <v>-4457070</v>
      </c>
      <c r="G12" s="6" t="n">
        <v>10386177</v>
      </c>
    </row>
    <row r="13" spans="1:7">
      <c r="A13" s="4" t="s">
        <v>138</v>
      </c>
      <c r="B13" s="4" t="s">
        <v>43</v>
      </c>
      <c r="C13" s="6" t="n">
        <v>7927774</v>
      </c>
    </row>
    <row r="14" spans="1:7">
      <c r="A14" s="4" t="s">
        <v>131</v>
      </c>
      <c r="B14" s="4" t="s">
        <v>43</v>
      </c>
      <c r="C14" s="4" t="s">
        <v>43</v>
      </c>
      <c r="D14" s="6" t="n">
        <v>7124</v>
      </c>
      <c r="E14" s="4" t="s">
        <v>43</v>
      </c>
      <c r="F14" s="4" t="s">
        <v>43</v>
      </c>
      <c r="G14" s="6" t="n">
        <v>7124</v>
      </c>
    </row>
    <row r="15" spans="1:7">
      <c r="A15" s="4" t="s">
        <v>132</v>
      </c>
      <c r="B15" s="4" t="s">
        <v>43</v>
      </c>
      <c r="C15" s="4" t="s">
        <v>43</v>
      </c>
      <c r="D15" s="6" t="n">
        <v>-242625</v>
      </c>
      <c r="E15" s="4" t="s">
        <v>43</v>
      </c>
      <c r="F15" s="4" t="s">
        <v>43</v>
      </c>
      <c r="G15" s="5" t="n">
        <v>-242625</v>
      </c>
    </row>
    <row r="16" spans="1:7">
      <c r="A16" s="4" t="s">
        <v>133</v>
      </c>
      <c r="B16" s="4" t="s">
        <v>43</v>
      </c>
      <c r="C16" s="4" t="s">
        <v>43</v>
      </c>
      <c r="G16" s="6" t="n">
        <v>98063</v>
      </c>
    </row>
    <row r="17" spans="1:7">
      <c r="A17" s="4" t="s">
        <v>134</v>
      </c>
      <c r="B17" s="4" t="s">
        <v>43</v>
      </c>
      <c r="C17" s="4" t="s">
        <v>43</v>
      </c>
      <c r="D17" s="4" t="s">
        <v>43</v>
      </c>
      <c r="E17" s="6" t="n">
        <v>-381937</v>
      </c>
      <c r="F17" s="4" t="s">
        <v>43</v>
      </c>
      <c r="G17" s="5" t="n">
        <v>-381937</v>
      </c>
    </row>
    <row r="18" spans="1:7">
      <c r="A18" s="4" t="s">
        <v>139</v>
      </c>
      <c r="B18" s="4" t="s">
        <v>43</v>
      </c>
      <c r="C18" s="5" t="n">
        <v>1</v>
      </c>
      <c r="D18" s="6" t="n">
        <v>10499</v>
      </c>
      <c r="E18" s="4" t="s">
        <v>43</v>
      </c>
      <c r="F18" s="4" t="s">
        <v>43</v>
      </c>
      <c r="G18" s="6" t="n">
        <v>10500</v>
      </c>
    </row>
    <row r="19" spans="1:7">
      <c r="A19" s="4" t="s">
        <v>140</v>
      </c>
      <c r="B19" s="4" t="s">
        <v>43</v>
      </c>
      <c r="C19" s="6" t="n">
        <v>10700</v>
      </c>
    </row>
    <row r="20" spans="1:7">
      <c r="A20" s="4" t="s">
        <v>141</v>
      </c>
      <c r="B20" s="4" t="s">
        <v>43</v>
      </c>
      <c r="C20" s="5" t="n">
        <v>-11</v>
      </c>
      <c r="D20" s="6" t="n">
        <v>-456727</v>
      </c>
      <c r="E20" s="6" t="n">
        <v>456738</v>
      </c>
      <c r="F20" s="4" t="s">
        <v>43</v>
      </c>
      <c r="G20" s="4" t="s">
        <v>43</v>
      </c>
    </row>
    <row r="21" spans="1:7">
      <c r="A21" s="4" t="s">
        <v>135</v>
      </c>
      <c r="B21" s="4" t="s">
        <v>43</v>
      </c>
      <c r="C21" s="6" t="n">
        <v>-110823</v>
      </c>
      <c r="G21" s="6" t="n">
        <v>87356</v>
      </c>
    </row>
    <row r="22" spans="1:7">
      <c r="A22" s="4" t="s">
        <v>136</v>
      </c>
      <c r="B22" s="4" t="s">
        <v>43</v>
      </c>
      <c r="C22" s="4" t="s">
        <v>43</v>
      </c>
      <c r="D22" s="4" t="s">
        <v>43</v>
      </c>
      <c r="E22" s="4" t="s">
        <v>43</v>
      </c>
      <c r="F22" s="6" t="n">
        <v>818092</v>
      </c>
      <c r="G22" s="5" t="n">
        <v>818092</v>
      </c>
    </row>
    <row r="23" spans="1:7">
      <c r="A23" s="4" t="s">
        <v>142</v>
      </c>
      <c r="B23" s="4" t="s">
        <v>43</v>
      </c>
      <c r="C23" s="5" t="n">
        <v>783</v>
      </c>
      <c r="D23" s="5" t="n">
        <v>14272834</v>
      </c>
      <c r="E23" s="5" t="n">
        <v>-37308</v>
      </c>
      <c r="F23" s="5" t="n">
        <v>-3638978</v>
      </c>
      <c r="G23" s="5" t="n">
        <v>10597331</v>
      </c>
    </row>
    <row r="24" spans="1:7">
      <c r="A24" s="4" t="s">
        <v>143</v>
      </c>
      <c r="B24" s="4" t="s">
        <v>43</v>
      </c>
      <c r="C24" s="6" t="n">
        <v>7827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96</v>
      </c>
      <c r="B1" s="2" t="s">
        <v>3</v>
      </c>
      <c r="C1" s="2" t="s">
        <v>597</v>
      </c>
      <c r="D1" s="2" t="s">
        <v>2</v>
      </c>
      <c r="E1" s="2" t="s">
        <v>39</v>
      </c>
    </row>
    <row r="2" spans="1:5">
      <c r="A2" s="4" t="s">
        <v>598</v>
      </c>
      <c r="D2" s="5" t="n">
        <v>242625</v>
      </c>
      <c r="E2" s="5" t="n">
        <v>84500</v>
      </c>
    </row>
    <row r="3" spans="1:5">
      <c r="A3" s="4" t="s">
        <v>599</v>
      </c>
      <c r="D3" s="6" t="n">
        <v>98063</v>
      </c>
      <c r="E3" s="6" t="n">
        <v>23467</v>
      </c>
    </row>
    <row r="4" spans="1:5">
      <c r="A4" s="4" t="s">
        <v>600</v>
      </c>
    </row>
    <row r="5" spans="1:5">
      <c r="A5" s="4" t="s">
        <v>599</v>
      </c>
      <c r="B5" s="6" t="n">
        <v>68239</v>
      </c>
    </row>
    <row r="6" spans="1:5">
      <c r="A6" s="4" t="s">
        <v>601</v>
      </c>
      <c r="B6" s="8" t="n">
        <v>3.82</v>
      </c>
    </row>
    <row r="7" spans="1:5">
      <c r="A7" s="4" t="s">
        <v>602</v>
      </c>
    </row>
    <row r="8" spans="1:5">
      <c r="A8" s="4" t="s">
        <v>598</v>
      </c>
      <c r="C8"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36</v>
      </c>
      <c r="B4" s="5" t="n">
        <v>818092</v>
      </c>
      <c r="C4" s="5" t="n">
        <v>3262282</v>
      </c>
    </row>
    <row r="5" spans="1:3">
      <c r="A5" s="3" t="s">
        <v>146</v>
      </c>
    </row>
    <row r="6" spans="1:3">
      <c r="A6" s="4" t="s">
        <v>147</v>
      </c>
      <c r="B6" s="6" t="n">
        <v>254933</v>
      </c>
      <c r="C6" s="6" t="n">
        <v>613241</v>
      </c>
    </row>
    <row r="7" spans="1:3">
      <c r="A7" s="4" t="s">
        <v>148</v>
      </c>
      <c r="B7" s="6" t="n">
        <v>291855</v>
      </c>
      <c r="C7" s="6" t="n">
        <v>270881</v>
      </c>
    </row>
    <row r="8" spans="1:3">
      <c r="A8" s="4" t="s">
        <v>149</v>
      </c>
      <c r="B8" s="6" t="n">
        <v>7124</v>
      </c>
      <c r="C8" s="6" t="n">
        <v>167475</v>
      </c>
    </row>
    <row r="9" spans="1:3">
      <c r="A9" s="4" t="s">
        <v>150</v>
      </c>
      <c r="B9" s="4" t="s">
        <v>43</v>
      </c>
      <c r="C9" s="6" t="n">
        <v>160050</v>
      </c>
    </row>
    <row r="10" spans="1:3">
      <c r="A10" s="3" t="s">
        <v>151</v>
      </c>
    </row>
    <row r="11" spans="1:3">
      <c r="A11" s="4" t="s">
        <v>152</v>
      </c>
      <c r="B11" s="6" t="n">
        <v>176125</v>
      </c>
      <c r="C11" s="6" t="n">
        <v>1766716</v>
      </c>
    </row>
    <row r="12" spans="1:3">
      <c r="A12" s="4" t="s">
        <v>46</v>
      </c>
      <c r="B12" s="6" t="n">
        <v>-292138</v>
      </c>
      <c r="C12" s="4" t="s">
        <v>43</v>
      </c>
    </row>
    <row r="13" spans="1:3">
      <c r="A13" s="4" t="s">
        <v>47</v>
      </c>
      <c r="B13" s="6" t="n">
        <v>-103125</v>
      </c>
      <c r="C13" s="4" t="s">
        <v>43</v>
      </c>
    </row>
    <row r="14" spans="1:3">
      <c r="A14" s="4" t="s">
        <v>45</v>
      </c>
      <c r="B14" s="6" t="n">
        <v>-21385</v>
      </c>
      <c r="C14" s="4" t="s">
        <v>43</v>
      </c>
    </row>
    <row r="15" spans="1:3">
      <c r="A15" s="4" t="s">
        <v>153</v>
      </c>
      <c r="B15" s="6" t="n">
        <v>-339756</v>
      </c>
      <c r="C15" s="4" t="s">
        <v>43</v>
      </c>
    </row>
    <row r="16" spans="1:3">
      <c r="A16" s="4" t="s">
        <v>154</v>
      </c>
      <c r="B16" s="6" t="n">
        <v>108436</v>
      </c>
      <c r="C16" s="6" t="n">
        <v>-400494</v>
      </c>
    </row>
    <row r="17" spans="1:3">
      <c r="A17" s="4" t="s">
        <v>155</v>
      </c>
      <c r="B17" s="6" t="n">
        <v>310182</v>
      </c>
      <c r="C17" s="6" t="n">
        <v>-2710182</v>
      </c>
    </row>
    <row r="18" spans="1:3">
      <c r="A18" s="4" t="s">
        <v>49</v>
      </c>
      <c r="B18" s="6" t="n">
        <v>532894</v>
      </c>
      <c r="C18" s="6" t="n">
        <v>-1114750</v>
      </c>
    </row>
    <row r="19" spans="1:3">
      <c r="A19" s="4" t="s">
        <v>50</v>
      </c>
      <c r="B19" s="6" t="n">
        <v>208919</v>
      </c>
      <c r="C19" s="6" t="n">
        <v>-336372</v>
      </c>
    </row>
    <row r="20" spans="1:3">
      <c r="A20" s="4" t="s">
        <v>156</v>
      </c>
      <c r="B20" s="6" t="n">
        <v>-292298</v>
      </c>
      <c r="C20" s="4" t="s">
        <v>43</v>
      </c>
    </row>
    <row r="21" spans="1:3">
      <c r="A21" s="4" t="s">
        <v>157</v>
      </c>
      <c r="B21" s="6" t="n">
        <v>303387</v>
      </c>
      <c r="C21" s="6" t="n">
        <v>92930</v>
      </c>
    </row>
    <row r="22" spans="1:3">
      <c r="A22" s="4" t="s">
        <v>158</v>
      </c>
      <c r="B22" s="6" t="n">
        <v>-135170</v>
      </c>
      <c r="C22" s="6" t="n">
        <v>880325</v>
      </c>
    </row>
    <row r="23" spans="1:3">
      <c r="A23" s="4" t="s">
        <v>159</v>
      </c>
      <c r="B23" s="6" t="n">
        <v>1828075</v>
      </c>
      <c r="C23" s="6" t="n">
        <v>2652101</v>
      </c>
    </row>
    <row r="24" spans="1:3">
      <c r="A24" s="3" t="s">
        <v>160</v>
      </c>
    </row>
    <row r="25" spans="1:3">
      <c r="A25" s="4" t="s">
        <v>161</v>
      </c>
      <c r="B25" s="6" t="n">
        <v>-3960000</v>
      </c>
      <c r="C25" s="4" t="s">
        <v>43</v>
      </c>
    </row>
    <row r="26" spans="1:3">
      <c r="A26" s="4" t="s">
        <v>162</v>
      </c>
      <c r="B26" s="6" t="n">
        <v>470000</v>
      </c>
      <c r="C26" s="4" t="s">
        <v>43</v>
      </c>
    </row>
    <row r="27" spans="1:3">
      <c r="A27" s="4" t="s">
        <v>163</v>
      </c>
      <c r="B27" s="6" t="n">
        <v>-292827</v>
      </c>
      <c r="C27" s="6" t="n">
        <v>-133831</v>
      </c>
    </row>
    <row r="28" spans="1:3">
      <c r="A28" s="4" t="s">
        <v>164</v>
      </c>
      <c r="B28" s="6" t="n">
        <v>-3782827</v>
      </c>
      <c r="C28" s="6" t="n">
        <v>-133831</v>
      </c>
    </row>
    <row r="29" spans="1:3">
      <c r="A29" s="3" t="s">
        <v>165</v>
      </c>
    </row>
    <row r="30" spans="1:3">
      <c r="A30" s="4" t="s">
        <v>166</v>
      </c>
      <c r="B30" s="6" t="n">
        <v>-11250</v>
      </c>
      <c r="C30" s="6" t="n">
        <v>-11250</v>
      </c>
    </row>
    <row r="31" spans="1:3">
      <c r="A31" s="4" t="s">
        <v>167</v>
      </c>
      <c r="B31" s="6" t="n">
        <v>-381937</v>
      </c>
      <c r="C31" s="6" t="n">
        <v>-112109</v>
      </c>
    </row>
    <row r="32" spans="1:3">
      <c r="A32" s="4" t="s">
        <v>168</v>
      </c>
      <c r="B32" s="6" t="n">
        <v>-242625</v>
      </c>
      <c r="C32" s="6" t="n">
        <v>-244550</v>
      </c>
    </row>
    <row r="33" spans="1:3">
      <c r="A33" s="4" t="s">
        <v>169</v>
      </c>
      <c r="B33" s="4" t="s">
        <v>43</v>
      </c>
      <c r="C33" s="6" t="n">
        <v>-773495</v>
      </c>
    </row>
    <row r="34" spans="1:3">
      <c r="A34" s="4" t="s">
        <v>170</v>
      </c>
      <c r="B34" s="6" t="n">
        <v>10500</v>
      </c>
      <c r="C34" s="4" t="s">
        <v>43</v>
      </c>
    </row>
    <row r="35" spans="1:3">
      <c r="A35" s="4" t="s">
        <v>171</v>
      </c>
      <c r="B35" s="6" t="n">
        <v>-625312</v>
      </c>
      <c r="C35" s="6" t="n">
        <v>-1141404</v>
      </c>
    </row>
    <row r="36" spans="1:3">
      <c r="A36" s="4" t="s">
        <v>172</v>
      </c>
      <c r="B36" s="6" t="n">
        <v>-2580064</v>
      </c>
      <c r="C36" s="6" t="n">
        <v>1376866</v>
      </c>
    </row>
    <row r="37" spans="1:3">
      <c r="A37" s="4" t="s">
        <v>173</v>
      </c>
      <c r="B37" s="6" t="n">
        <v>5080445</v>
      </c>
      <c r="C37" s="6" t="n">
        <v>3703579</v>
      </c>
    </row>
    <row r="38" spans="1:3">
      <c r="A38" s="4" t="s">
        <v>174</v>
      </c>
      <c r="B38" s="6" t="n">
        <v>2500381</v>
      </c>
      <c r="C38" s="6" t="n">
        <v>5080445</v>
      </c>
    </row>
    <row r="39" spans="1:3">
      <c r="A39" s="3" t="s">
        <v>175</v>
      </c>
    </row>
    <row r="40" spans="1:3">
      <c r="A40" s="4" t="s">
        <v>176</v>
      </c>
      <c r="B40" s="6" t="n">
        <v>10074</v>
      </c>
      <c r="C40" s="6" t="n">
        <v>78000</v>
      </c>
    </row>
    <row r="41" spans="1:3">
      <c r="A41" s="3" t="s">
        <v>177</v>
      </c>
    </row>
    <row r="42" spans="1:3">
      <c r="A42" s="4" t="s">
        <v>178</v>
      </c>
      <c r="B42" s="6" t="n">
        <v>693044</v>
      </c>
      <c r="C42" s="4" t="s">
        <v>43</v>
      </c>
    </row>
    <row r="43" spans="1:3">
      <c r="A43" s="4" t="s">
        <v>58</v>
      </c>
      <c r="B43" s="4" t="s">
        <v>43</v>
      </c>
      <c r="C43" s="5" t="n">
        <v>1516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5</v>
      </c>
    </row>
    <row r="4" spans="1:2">
      <c r="A4" s="4" t="s">
        <v>15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19:24Z</dcterms:created>
  <dcterms:modified xmlns:dcterms="http://purl.org/dc/terms/" xmlns:xsi="http://www.w3.org/2001/XMLSchema-instance" xsi:type="dcterms:W3CDTF">2019-04-01T09:19:24Z</dcterms:modified>
</cp:coreProperties>
</file>